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mbined Statements o" sheetId="2" state="visible" r:id="rId2"/>
    <sheet xmlns:r="http://schemas.openxmlformats.org/officeDocument/2006/relationships" name="Condensed Combined Statements 3" sheetId="3" state="visible" r:id="rId3"/>
    <sheet xmlns:r="http://schemas.openxmlformats.org/officeDocument/2006/relationships" name="Condensed Combined Balance Shee" sheetId="4" state="visible" r:id="rId4"/>
    <sheet xmlns:r="http://schemas.openxmlformats.org/officeDocument/2006/relationships" name="Condensed Combined Statements 5" sheetId="5" state="visible" r:id="rId5"/>
    <sheet xmlns:r="http://schemas.openxmlformats.org/officeDocument/2006/relationships" name="Condensed Combined Statements 6" sheetId="6" state="visible" r:id="rId6"/>
    <sheet xmlns:r="http://schemas.openxmlformats.org/officeDocument/2006/relationships" name="Background and Basis of Present" sheetId="7" state="visible" r:id="rId7"/>
    <sheet xmlns:r="http://schemas.openxmlformats.org/officeDocument/2006/relationships" name="Segment Information" sheetId="8" state="visible" r:id="rId8"/>
    <sheet xmlns:r="http://schemas.openxmlformats.org/officeDocument/2006/relationships" name="Restructuring" sheetId="9" state="visible" r:id="rId9"/>
    <sheet xmlns:r="http://schemas.openxmlformats.org/officeDocument/2006/relationships" name="Retirement and Post-Retirement " sheetId="10" state="visible" r:id="rId10"/>
    <sheet xmlns:r="http://schemas.openxmlformats.org/officeDocument/2006/relationships" name="Stock-Based Compensation" sheetId="11" state="visible" r:id="rId11"/>
    <sheet xmlns:r="http://schemas.openxmlformats.org/officeDocument/2006/relationships" name="Taxes on Earnings" sheetId="12" state="visible" r:id="rId12"/>
    <sheet xmlns:r="http://schemas.openxmlformats.org/officeDocument/2006/relationships" name="Balance Sheet Details" sheetId="13" state="visible" r:id="rId13"/>
    <sheet xmlns:r="http://schemas.openxmlformats.org/officeDocument/2006/relationships" name="Financing Receivables" sheetId="14" state="visible" r:id="rId14"/>
    <sheet xmlns:r="http://schemas.openxmlformats.org/officeDocument/2006/relationships" name="Fair Value" sheetId="15" state="visible" r:id="rId15"/>
    <sheet xmlns:r="http://schemas.openxmlformats.org/officeDocument/2006/relationships" name="Financial Instruments" sheetId="16" state="visible" r:id="rId16"/>
    <sheet xmlns:r="http://schemas.openxmlformats.org/officeDocument/2006/relationships" name="Borrowings and Capital Lease Ob" sheetId="17" state="visible" r:id="rId17"/>
    <sheet xmlns:r="http://schemas.openxmlformats.org/officeDocument/2006/relationships" name="Related Party Transactions and " sheetId="18" state="visible" r:id="rId18"/>
    <sheet xmlns:r="http://schemas.openxmlformats.org/officeDocument/2006/relationships" name="Other Comprehensive Income" sheetId="19" state="visible" r:id="rId19"/>
    <sheet xmlns:r="http://schemas.openxmlformats.org/officeDocument/2006/relationships" name="Litigation and Contingencies" sheetId="20" state="visible" r:id="rId20"/>
    <sheet xmlns:r="http://schemas.openxmlformats.org/officeDocument/2006/relationships" name="Guarantees and Indemnifications" sheetId="21" state="visible" r:id="rId21"/>
    <sheet xmlns:r="http://schemas.openxmlformats.org/officeDocument/2006/relationships" name="Background and Basis of Prese22" sheetId="22" state="visible" r:id="rId22"/>
    <sheet xmlns:r="http://schemas.openxmlformats.org/officeDocument/2006/relationships" name="Segment Information (Tables)" sheetId="23" state="visible" r:id="rId23"/>
    <sheet xmlns:r="http://schemas.openxmlformats.org/officeDocument/2006/relationships" name="Restructuring (Tables)" sheetId="24" state="visible" r:id="rId24"/>
    <sheet xmlns:r="http://schemas.openxmlformats.org/officeDocument/2006/relationships" name="Retirement and Post-Retiremen25" sheetId="25" state="visible" r:id="rId25"/>
    <sheet xmlns:r="http://schemas.openxmlformats.org/officeDocument/2006/relationships" name="Stock-Based Compensation (Table" sheetId="26" state="visible" r:id="rId26"/>
    <sheet xmlns:r="http://schemas.openxmlformats.org/officeDocument/2006/relationships" name="Taxes on Earnings (Tables)" sheetId="27" state="visible" r:id="rId27"/>
    <sheet xmlns:r="http://schemas.openxmlformats.org/officeDocument/2006/relationships" name="Balance Sheet Details (Tables)" sheetId="28" state="visible" r:id="rId28"/>
    <sheet xmlns:r="http://schemas.openxmlformats.org/officeDocument/2006/relationships" name="Financing Receivables (Tables)" sheetId="29" state="visible" r:id="rId29"/>
    <sheet xmlns:r="http://schemas.openxmlformats.org/officeDocument/2006/relationships" name="Fair Value (Tables)" sheetId="30" state="visible" r:id="rId30"/>
    <sheet xmlns:r="http://schemas.openxmlformats.org/officeDocument/2006/relationships" name="Financial Instruments (Tables)" sheetId="31" state="visible" r:id="rId31"/>
    <sheet xmlns:r="http://schemas.openxmlformats.org/officeDocument/2006/relationships" name="Borrowings and Capital Lease 32" sheetId="32" state="visible" r:id="rId32"/>
    <sheet xmlns:r="http://schemas.openxmlformats.org/officeDocument/2006/relationships" name="Related Party Transactions an33" sheetId="33" state="visible" r:id="rId33"/>
    <sheet xmlns:r="http://schemas.openxmlformats.org/officeDocument/2006/relationships" name="Other Comprehensive Income (Tab" sheetId="34" state="visible" r:id="rId34"/>
    <sheet xmlns:r="http://schemas.openxmlformats.org/officeDocument/2006/relationships" name="Background and Basis of Prese35" sheetId="35" state="visible" r:id="rId35"/>
    <sheet xmlns:r="http://schemas.openxmlformats.org/officeDocument/2006/relationships" name="Segment Information - Additiona" sheetId="36" state="visible" r:id="rId36"/>
    <sheet xmlns:r="http://schemas.openxmlformats.org/officeDocument/2006/relationships" name="Segment Information - Schedule " sheetId="37" state="visible" r:id="rId37"/>
    <sheet xmlns:r="http://schemas.openxmlformats.org/officeDocument/2006/relationships" name="Segment Information - Schedul38" sheetId="38" state="visible" r:id="rId38"/>
    <sheet xmlns:r="http://schemas.openxmlformats.org/officeDocument/2006/relationships" name="Restructuring - Additional Info" sheetId="39" state="visible" r:id="rId39"/>
    <sheet xmlns:r="http://schemas.openxmlformats.org/officeDocument/2006/relationships" name="Restructuring - Summary of Rest" sheetId="40" state="visible" r:id="rId40"/>
    <sheet xmlns:r="http://schemas.openxmlformats.org/officeDocument/2006/relationships" name="Retirement and Post-Retiremen41" sheetId="41" state="visible" r:id="rId41"/>
    <sheet xmlns:r="http://schemas.openxmlformats.org/officeDocument/2006/relationships" name="Retirement and Post-Retiremen42" sheetId="42" state="visible" r:id="rId42"/>
    <sheet xmlns:r="http://schemas.openxmlformats.org/officeDocument/2006/relationships" name="Stock-Based Compensation - Sche" sheetId="43" state="visible" r:id="rId43"/>
    <sheet xmlns:r="http://schemas.openxmlformats.org/officeDocument/2006/relationships" name="Stock-Based Compensation - Addi" sheetId="44" state="visible" r:id="rId44"/>
    <sheet xmlns:r="http://schemas.openxmlformats.org/officeDocument/2006/relationships" name="Taxes on Earnings - Additional " sheetId="45" state="visible" r:id="rId45"/>
    <sheet xmlns:r="http://schemas.openxmlformats.org/officeDocument/2006/relationships" name="Taxes on Earnings - Schedule of" sheetId="46" state="visible" r:id="rId46"/>
    <sheet xmlns:r="http://schemas.openxmlformats.org/officeDocument/2006/relationships" name="Balance Sheet Details - Schedul" sheetId="47" state="visible" r:id="rId47"/>
    <sheet xmlns:r="http://schemas.openxmlformats.org/officeDocument/2006/relationships" name="Balance Sheet Details - Sched48" sheetId="48" state="visible" r:id="rId48"/>
    <sheet xmlns:r="http://schemas.openxmlformats.org/officeDocument/2006/relationships" name="Balance Sheet Details - Sched49" sheetId="49" state="visible" r:id="rId49"/>
    <sheet xmlns:r="http://schemas.openxmlformats.org/officeDocument/2006/relationships" name="Balance Sheet Details - Sched50" sheetId="50" state="visible" r:id="rId50"/>
    <sheet xmlns:r="http://schemas.openxmlformats.org/officeDocument/2006/relationships" name="Balance Sheet Details - Additio" sheetId="51" state="visible" r:id="rId51"/>
    <sheet xmlns:r="http://schemas.openxmlformats.org/officeDocument/2006/relationships" name="Balance Sheet Details - Sched52" sheetId="52" state="visible" r:id="rId52"/>
    <sheet xmlns:r="http://schemas.openxmlformats.org/officeDocument/2006/relationships" name="Balance Sheet Details - Sched53" sheetId="53" state="visible" r:id="rId53"/>
    <sheet xmlns:r="http://schemas.openxmlformats.org/officeDocument/2006/relationships" name="Balance Sheet Details - Sched54" sheetId="54" state="visible" r:id="rId54"/>
    <sheet xmlns:r="http://schemas.openxmlformats.org/officeDocument/2006/relationships" name="Financing Receivables - Additio" sheetId="55" state="visible" r:id="rId55"/>
    <sheet xmlns:r="http://schemas.openxmlformats.org/officeDocument/2006/relationships" name="Financing Receivables - Compone" sheetId="56" state="visible" r:id="rId56"/>
    <sheet xmlns:r="http://schemas.openxmlformats.org/officeDocument/2006/relationships" name="Fair Value - Assets and Liabili" sheetId="57" state="visible" r:id="rId57"/>
    <sheet xmlns:r="http://schemas.openxmlformats.org/officeDocument/2006/relationships" name="Fair Value - Additional Informa" sheetId="58" state="visible" r:id="rId58"/>
    <sheet xmlns:r="http://schemas.openxmlformats.org/officeDocument/2006/relationships" name="Financial Instruments - Schedul" sheetId="59" state="visible" r:id="rId59"/>
    <sheet xmlns:r="http://schemas.openxmlformats.org/officeDocument/2006/relationships" name="Financial Instruments - Sched60" sheetId="60" state="visible" r:id="rId60"/>
    <sheet xmlns:r="http://schemas.openxmlformats.org/officeDocument/2006/relationships" name="Financial Instruments - Additio" sheetId="61" state="visible" r:id="rId61"/>
    <sheet xmlns:r="http://schemas.openxmlformats.org/officeDocument/2006/relationships" name="Financial Instruments - Sched62" sheetId="62" state="visible" r:id="rId62"/>
    <sheet xmlns:r="http://schemas.openxmlformats.org/officeDocument/2006/relationships" name="Financial Instruments - Sched63" sheetId="63" state="visible" r:id="rId63"/>
    <sheet xmlns:r="http://schemas.openxmlformats.org/officeDocument/2006/relationships" name="Financial Instruments - Sched64" sheetId="64" state="visible" r:id="rId64"/>
    <sheet xmlns:r="http://schemas.openxmlformats.org/officeDocument/2006/relationships" name="Borrowings and Capital Lease 65" sheetId="65" state="visible" r:id="rId65"/>
    <sheet xmlns:r="http://schemas.openxmlformats.org/officeDocument/2006/relationships" name="Borrowings and Capital Lease 66" sheetId="66" state="visible" r:id="rId66"/>
    <sheet xmlns:r="http://schemas.openxmlformats.org/officeDocument/2006/relationships" name="Borrowings and Capital Lease 67" sheetId="67" state="visible" r:id="rId67"/>
    <sheet xmlns:r="http://schemas.openxmlformats.org/officeDocument/2006/relationships" name="Borrowings and Capital Lease 68" sheetId="68" state="visible" r:id="rId68"/>
    <sheet xmlns:r="http://schemas.openxmlformats.org/officeDocument/2006/relationships" name="Borrowings and Capital Lease 69" sheetId="69" state="visible" r:id="rId69"/>
    <sheet xmlns:r="http://schemas.openxmlformats.org/officeDocument/2006/relationships" name="Related Party Transactions an70" sheetId="70" state="visible" r:id="rId70"/>
    <sheet xmlns:r="http://schemas.openxmlformats.org/officeDocument/2006/relationships" name="Related Party Transactions an71" sheetId="71" state="visible" r:id="rId71"/>
    <sheet xmlns:r="http://schemas.openxmlformats.org/officeDocument/2006/relationships" name="Related Party Transactions an72" sheetId="72" state="visible" r:id="rId72"/>
    <sheet xmlns:r="http://schemas.openxmlformats.org/officeDocument/2006/relationships" name="Related Party Transactions an73" sheetId="73" state="visible" r:id="rId73"/>
    <sheet xmlns:r="http://schemas.openxmlformats.org/officeDocument/2006/relationships" name="Other Comprehensive Income - Sc" sheetId="74" state="visible" r:id="rId74"/>
    <sheet xmlns:r="http://schemas.openxmlformats.org/officeDocument/2006/relationships" name="Other Comprehensive Income - Ch" sheetId="75" state="visible" r:id="rId75"/>
    <sheet xmlns:r="http://schemas.openxmlformats.org/officeDocument/2006/relationships" name="Other Comprehensive Income - Re" sheetId="76" state="visible" r:id="rId76"/>
    <sheet xmlns:r="http://schemas.openxmlformats.org/officeDocument/2006/relationships" name="Other Comprehensive Income - Co" sheetId="77" state="visible" r:id="rId77"/>
    <sheet xmlns:r="http://schemas.openxmlformats.org/officeDocument/2006/relationships" name="Litigation and Contingencies - " sheetId="78" state="visible" r:id="rId78"/>
  </sheets>
  <definedNames/>
  <calcPr calcId="124519" fullCalcOnLoad="1"/>
</workbook>
</file>

<file path=xl/sharedStrings.xml><?xml version="1.0" encoding="utf-8"?>
<sst xmlns="http://schemas.openxmlformats.org/spreadsheetml/2006/main" uniqueCount="634">
  <si>
    <t>Document and Entity Information - shares</t>
  </si>
  <si>
    <t>3 Months Ended</t>
  </si>
  <si>
    <t>Jan. 31, 2017</t>
  </si>
  <si>
    <t>Mar. 28, 2017</t>
  </si>
  <si>
    <t>Document And Entity Information [Abstract]</t>
  </si>
  <si>
    <t>Document Type</t>
  </si>
  <si>
    <t>10-Q</t>
  </si>
  <si>
    <t>Amendment Flag</t>
  </si>
  <si>
    <t>false</t>
  </si>
  <si>
    <t>Document Period End Date</t>
  </si>
  <si>
    <t>Jan. 31,
		2017</t>
  </si>
  <si>
    <t>Document Fiscal Year Focus</t>
  </si>
  <si>
    <t>Document Fiscal Period Focus</t>
  </si>
  <si>
    <t>Q1</t>
  </si>
  <si>
    <t>Trading Symbol</t>
  </si>
  <si>
    <t>DXC</t>
  </si>
  <si>
    <t>Entity Registrant Name</t>
  </si>
  <si>
    <t>Everett SpinCo, Inc.</t>
  </si>
  <si>
    <t>Entity Central Index Key</t>
  </si>
  <si>
    <t>Current Fiscal Year End Date</t>
  </si>
  <si>
    <t>--10-31</t>
  </si>
  <si>
    <t>Entity Filer Category</t>
  </si>
  <si>
    <t>Non-accelerated Filer</t>
  </si>
  <si>
    <t>Entity Common Stock, Shares Outstanding</t>
  </si>
  <si>
    <t>Condensed Combined Statements of Operations - USD ($) $ in Millions</t>
  </si>
  <si>
    <t>Jan. 31, 2016</t>
  </si>
  <si>
    <t>Income Statement [Abstract]</t>
  </si>
  <si>
    <t>Net revenue</t>
  </si>
  <si>
    <t>Costs and expenses:</t>
  </si>
  <si>
    <t>Cost of revenue</t>
  </si>
  <si>
    <t>Selling, general and administrative</t>
  </si>
  <si>
    <t>Amortization of intangible assets</t>
  </si>
  <si>
    <t>Restructuring charges</t>
  </si>
  <si>
    <t>Separation costs</t>
  </si>
  <si>
    <t>Defined benefit plan remeasurement benefit</t>
  </si>
  <si>
    <t>Total costs and expenses</t>
  </si>
  <si>
    <t>Loss from operations</t>
  </si>
  <si>
    <t>Interest and other, net</t>
  </si>
  <si>
    <t>Loss before taxes</t>
  </si>
  <si>
    <t>Benefit for taxes</t>
  </si>
  <si>
    <t>Net loss</t>
  </si>
  <si>
    <t>Condensed Combined Statements of Comprehensive Income (Loss) - USD ($) $ in Millions</t>
  </si>
  <si>
    <t>Statement of Comprehensive Income [Abstract]</t>
  </si>
  <si>
    <t>Change in net unrealized losses on available-for-sale securities:</t>
  </si>
  <si>
    <t>Net unrealized losses arising during the period</t>
  </si>
  <si>
    <t>Change in net unrealized losses on available-for-sale securities, total</t>
  </si>
  <si>
    <t>Change in net unrealized (losses) gains on cash flow hedges:</t>
  </si>
  <si>
    <t>Net unrealized gains arising during the period</t>
  </si>
  <si>
    <t>Net gains reclassified into earnings</t>
  </si>
  <si>
    <t>Change in net unrealized gains on cash flow hedges, total</t>
  </si>
  <si>
    <t>Change in unrealized components of defined benefit plans:</t>
  </si>
  <si>
    <t>Gains arising during the period</t>
  </si>
  <si>
    <t>Amortization of actuarial loss and prior service benefit</t>
  </si>
  <si>
    <t>Plans transferred to Parent during the period</t>
  </si>
  <si>
    <t>Plans transferred from Parent during the period</t>
  </si>
  <si>
    <t>Change in unrealized components of defined benefit plans, total</t>
  </si>
  <si>
    <t>Change in cumulative translation adjustment</t>
  </si>
  <si>
    <t>Other comprehensive income before taxes</t>
  </si>
  <si>
    <t>Other comprehensive income, net of taxes</t>
  </si>
  <si>
    <t>Comprehensive income (loss)</t>
  </si>
  <si>
    <t>Condensed Combined Balance Sheets - USD ($) $ in Millions</t>
  </si>
  <si>
    <t>Oct. 31, 2016</t>
  </si>
  <si>
    <t>Current assets:</t>
  </si>
  <si>
    <t>Cash and cash equivalents</t>
  </si>
  <si>
    <t>Accounts receivable</t>
  </si>
  <si>
    <t>Financing receivables</t>
  </si>
  <si>
    <t>Other current assets</t>
  </si>
  <si>
    <t>Total current assets</t>
  </si>
  <si>
    <t>Property, plant and equipment</t>
  </si>
  <si>
    <t>Long-term financing receivables</t>
  </si>
  <si>
    <t>Other assets</t>
  </si>
  <si>
    <t>Total assets</t>
  </si>
  <si>
    <t>Current liabilities:</t>
  </si>
  <si>
    <t>Notes payable and short-term borrowings</t>
  </si>
  <si>
    <t>Capital lease obligations, short-term</t>
  </si>
  <si>
    <t>Accounts payable</t>
  </si>
  <si>
    <t>Employee compensation and benefits</t>
  </si>
  <si>
    <t>Taxes on earnings</t>
  </si>
  <si>
    <t>Deferred revenue</t>
  </si>
  <si>
    <t>Accrued restructuring</t>
  </si>
  <si>
    <t>Other accrued liabilities</t>
  </si>
  <si>
    <t>Total current liabilities</t>
  </si>
  <si>
    <t>Long-term debt</t>
  </si>
  <si>
    <t>Capital lease obligations, long-term</t>
  </si>
  <si>
    <t>Other liabilities</t>
  </si>
  <si>
    <t>Commitments and contingencies</t>
  </si>
  <si>
    <t xml:space="preserve"> </t>
  </si>
  <si>
    <t>Equity:</t>
  </si>
  <si>
    <t>Parent company investment</t>
  </si>
  <si>
    <t>Accumulated other comprehensive loss</t>
  </si>
  <si>
    <t>Equity attributable to Everett</t>
  </si>
  <si>
    <t>Non-controlling interests</t>
  </si>
  <si>
    <t>Total equity</t>
  </si>
  <si>
    <t>Total liabilities and equity</t>
  </si>
  <si>
    <t>Condensed Combined Statements of Cash Flows - USD ($) $ in Millions</t>
  </si>
  <si>
    <t>Cash flows from operating activities:</t>
  </si>
  <si>
    <t>Adjustments to reconcile net loss to net cash used in operating activities:</t>
  </si>
  <si>
    <t>Depreciation and amortization</t>
  </si>
  <si>
    <t>Stock-based compensation expense</t>
  </si>
  <si>
    <t>Provision for doubtful accounts</t>
  </si>
  <si>
    <t>Other, net</t>
  </si>
  <si>
    <t>Changes in operating assets and liabilities:</t>
  </si>
  <si>
    <t>Restructuring</t>
  </si>
  <si>
    <t>Other assets and liabilities</t>
  </si>
  <si>
    <t>Net cash used in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Proceeds from business divestiture, and other, net</t>
  </si>
  <si>
    <t>Net cash (used in) provided by investing activities</t>
  </si>
  <si>
    <t>Cash flows from financing activities:</t>
  </si>
  <si>
    <t>Payment of debt</t>
  </si>
  <si>
    <t>Principal payments on capital lease obligations</t>
  </si>
  <si>
    <t>Net transfers from Parent</t>
  </si>
  <si>
    <t>Net cash provided by financing activities</t>
  </si>
  <si>
    <t>Increase in cash and cash equivalents</t>
  </si>
  <si>
    <t>Cash and cash equivalents at beginning of period</t>
  </si>
  <si>
    <t>Cash and cash equivalents at end of period</t>
  </si>
  <si>
    <t>Supplemental schedule of non-cash investing and financing activities:</t>
  </si>
  <si>
    <t>Property, plant and equipment acquired through capital leases</t>
  </si>
  <si>
    <t>Condensed Combined Statements of Equity - USD ($) $ in Millions</t>
  </si>
  <si>
    <t>Total</t>
  </si>
  <si>
    <t>Accumulated Other Comprehensive Loss</t>
  </si>
  <si>
    <t>Equity Attributable to Everett</t>
  </si>
  <si>
    <t>Non-controlling Interests</t>
  </si>
  <si>
    <t>Beginning balance at Oct. 31, 2015</t>
  </si>
  <si>
    <t>Parent company investment, beginning balance at Oct. 31, 2015</t>
  </si>
  <si>
    <t>Other comprehensive income</t>
  </si>
  <si>
    <t>Changes in non-controlling interests</t>
  </si>
  <si>
    <t>Ending balance at Jan. 31, 2016</t>
  </si>
  <si>
    <t>Parent company investment, ending balance at Jan. 31, 2016</t>
  </si>
  <si>
    <t>Beginning balance at Oct. 31, 2016</t>
  </si>
  <si>
    <t>Parent company investment, beginning balance at Oct. 31, 2016</t>
  </si>
  <si>
    <t>Ending balance at Jan. 31, 2017</t>
  </si>
  <si>
    <t>Parent company investment, ending balance at Jan. 31, 2017</t>
  </si>
  <si>
    <t>Background and Basis of Presentation</t>
  </si>
  <si>
    <t>Accounting Policies [Abstract]</t>
  </si>
  <si>
    <t>Note 1: Background and Basis of Presentation
Background
The Enterprise Services Business (“Everett SpinCo,
Inc.” or “Everett”) of Hewlett Packard Enterprise
Company (“HPE”) consists of the Enterprise Services
segment of HPE excluding the Mphasis Limited reporting unit which
was divested by HPE on September 1, 2016. Everett is a leading
global provider of technology consulting, outsourcing and support
services across infrastructure, applications and business process
domains in traditional and Strategic Enterprise Service
(“SES”) offerings which includes analytics and data
management, security and cloud services. HPE was spun off by
Hewlett-Packard Company in a November 1, 2015 transaction in
which HP Inc. (“former Parent”), formerly known as
Hewlett-Packard Company, separated into two independent publicly
traded companies. Accordingly, the term “Parent” refers
to the Hewlett-Packard Company for periods prior to
November 1, 2015 and to HPE from November 1, 2015
onward.
On May 24, 2016, HPE announced plans for a tax-free spin-off
Basis of Presentation
These Condensed Combined Financial Statements of Everett were
derived from the Condensed Consolidated Financial Statements and
accounting records of Parent as if Everett were operated on a
standalone basis during the periods presented and were prepared in
accordance with U.S. generally accepted accounting principles
(“GAAP”).
The Condensed Combined Statements of Operations and Comprehensive
Income (Loss) of Everett reflect allocations of general corporate
expenses from Parent including, but not limited to, executive
management, finance, legal, information technology, employee
benefits administration, treasury, risk management, procurement and
other shared services. These allocations were made on a direct
usage basis when identifiable, with the remainder allocated on the
basis of revenue, expenses, headcount or other relevant measures.
Management of Everett and Parent consider these allocations to be a
reasonable reflection of the utilization of services by, or the
benefits provided to, Everett. The allocations may not, however,
reflect the expense Everett would have incurred as a standalone
company for the periods presented. Actual costs that may have been
incurred if Everett had been a standalone company would depend on a
number of factors, including the chosen organizational structure,
what functions were outsourced or performed by employees and
strategic decisions made in areas such as information technology
and infrastructure.
The Condensed Combined Balance Sheets of Everett include Parent
assets and liabilities that are specifically identifiable or
otherwise attributable to Everett, including subsidiaries and
affiliates in which Parent has a controlling financial interest or
is the primary beneficiary. Parent’s cash has not been
assigned to Everett for any of the periods presented because those
cash balances are not directly attributable to Everett. Everett
reflects transfers of cash to and from Parent’s cash
management system as a component of Parent company investment on
the Condensed Combined Balance Sheets. Parent’s long-term
debt has not been attributed to Everett for any of the periods
presented because Parent’s borrowings are not the legal
obligation of Everett.
Parent maintains various benefit and stock-based compensation plans
at a corporate level and other benefit plans at a subsidiary level.
Everett’s employees participate in those programs and a
portion of the cost of those plans is included in the Condensed
Combined Financial Statements. However, the Condensed Combined
Balance Sheets do not include any net benefit plan obligations
unless the benefit plan only included active, retired and other
former Everett employees or any equity related to stock-based
compensation plans.
In the opinion of management, the accompanying unaudited Condensed
Combined Financial Statements of Everett contain all adjustments,
including normal recurring adjustments, necessary to present fairly
Everett’s financial position as of January 31, 2017 and
October 31, 2016 and its results of operations and cash flows
for the three months ended January 31, 2017 and 2016.
Everett’s results of operations and cash flows for the three
months ended January 31, 2017 are not necessarily indicative
of the results to be expected for the full fiscal year.
Principles of Combination
The Condensed Combined Financial Statements include Everett’s
net assets and results of operations as described above. All
intercompany transactions and accounts within the combined
businesses of Everett have been eliminated.
Intercompany transactions between Everett and Parent other than
leases with Parent’s wholly-owned leasing subsidiary (see
below) are considered to be effectively settled in the Condensed
Combined Financial Statements at the time the transaction is
recorded. The total net effect of the settlement of these
intercompany transactions is reflected in the Condensed Combined
Statements of Cash Flows within financing activities and in the
Condensed Combined Balance Sheets within Parent company investment.
Parent company investment in the Condensed Combined Balance Sheets
and Condensed Combined Statements of Equity represents
Parent’s historical investment in Everett, the net effect of
transactions with and allocations from Parent and Everett’s
accumulated earnings.
Everett accounts for investments in companies over which it has the
ability to exercise significant influence but does not hold a
controlling interest under the equity method of accounting, and
Everett records its proportionate share of income or losses in
Interest and other, net, in the Condensed Combined Statements of
Operations.
Non-controlling non-controlling
Use of Estimates
The preparation of financial statements in accordance with U.S.
GAAP requires management to make estimates and assumptions that
affect the amounts reported in the Condensed Combined Financial
Statements and accompanying notes. Actual results could differ
materially from those estimates.
Leases with Parent’s Wholly-owned Leasing
Subsidiary
Everett enters into leasing arrangements with Parent’s
wholly-owned leasing subsidiary, HPE Financial Services, which are
cash settled on a recurring basis in accordance with the
contractual terms of the leasing arrangements. These leasing
arrangements are accounted for as capital leases or operating
leases based on the contractual terms of the individual leasing
arrangements. Capital lease obligations are presented on the face
of the Condensed Combined Balance Sheets and principal payments on
these obligations are reflected on a separate line within financing
activities in the Condensed Combined Statements of Cash Flows.
Defined Benefit Plan Remeasurement Benefit
Defined benefit plan remeasurement benefit represents an adjustment
to net periodic pension cost resulting from remeasurements of
certain pension plans in anticipation of the Transaction.
Recently Adopted Accounting Pronouncements
In April 2015, the Financial Accounting Standards Board
(“FASB”) amended the existing accounting standards for
intangible assets. The amendments provide explicit guidance to
customers in determining the accounting for fees paid in a cloud
computing arrangement, wherein the arrangements that do not convey
a software license to the customer are accounted for as service
contracts. The amendments also eliminate the practice of accounting
for software licenses as executory contracts which may result in
more software assets being capitalized. Everett adopted the
amendments in the first quarter of fiscal 2017 and applied them
retrospectively to all periods presented, as permitted by the
standard. The adoption of these amendments did not have a material
impact to Everett’s Condensed Combined Financial
Statements.
In April 2015, the FASB amended the existing accounting standards
for imputation of interest. The amendments require that debt
issuance costs related to a recognized debt liability be presented
on the classified balance sheet as a direct deduction from the
carrying amount of the related debt liability, consistent with debt
discounts. The recognition and measurement guidance for debt
issuance costs is not affected by these amendments. Everett adopted
the amendments in the first quarter of fiscal 2017 and applied them
retrospectively to all periods presented. The adoption of the
amendments had no impact to Everett’s Condensed Combined
Financial Statements.
Recently Enacted Accounting Pronouncements
In March 2017, the FASB amended the existing accounting standards
for defined benefit pension and other postretirement benefit plans.
The amendments require the presentation of the service cost
component of net periodic benefit cost in the same income statement
line items as other employee compensation costs arising from
services rendered during the period. Only the service cost
component will be eligible for capitalization in connection with
the production or construction of an asset. Everett is required to
present the other components of the net periodic benefit cost
separately from the line items that include the service cost and
outside of any subtotal of operating income. Everett is required to
adopt the guidance in the first quarter of fiscal 2018. The
amendments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Early adoption is permitted. Everett is
currently evaluating the timing and impact of these amendments on
its Condensed Combined Financial Statements.
In October 2016, the FASB amended the existing accounting standards
for income taxes. The amendments require the recognition of the
income tax consequences for intra-entity transfers of assets other
than inventory when the transfer occurs. Under current U.S. GAAP,
current and deferred income taxes for intra-entity asset transfers
are not recognized until the asset has been sold to an outside
party. The amendments will be applied on a modified retrospective
basis through a cumulative-effect adjustment directly to retained
earnings as of the beginning of the period of adoption. Everett is
required to adopt the guidance in the first quarter of fiscal 2019.
Early adoption is permitted. Everett is currently evaluating the
timing and the impact of these amendments on its Condensed Combined
Financial Statements.
In August 2016, the FASB amended the existing accounting standards
for the statement of cash flows. The amendments provide guidance on
eight classification issues related to the statement of cash flows.
Everett is required to adopt the guidance in the first quarter of
fiscal 2019. The amendments should be applied retrospectively to
all periods presented. For issues that are impracticable to apply
retrospectively, the amendments may be applied prospectively as of
the earliest date practicable. Early adoption is permitted,
including adoption in an interim period. Everett is currently
evaluating the timing and the impact of these amendments on its
Condensed Combined Financial Statements.
In June 2016, the FASB amended the existing accounting standards
for the measurement of credit losses. The amendments require an
entity to estimate its lifetime expected credit loss for most
financial instruments, including trade and lease receivables, and
record an allowance for the portion of the amortized cost the
entity does not expect to collect. The estimate of expected credit
losses should consider historical information, current information,
and reasonable and supportable forecasts, including estimates of
prepayments. Everett is required to adopt the guidance in the first
quarter of fiscal 2021. Early adoption is permitted beginning in
fiscal 2020. Everett is currently evaluating the timing and impact
of these amendments on its Condensed Combined Financial
Statements.
In March 2016, the FASB amended the existing accounting standards
for employee share-based payment arrangements. The amendments
require all excess tax benefits and tax deficiencies associated
with share-based payments to be recognized as income tax expense or
income tax benefit, rather than as additional paid-in
In February 2016, the FASB amended the existing accounting
standards for leases. The amendments require lessees to record, at
lease inception, a lease liability for the obligation to make lease
payments and a right-of-use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In August 2015, the FASB
issued an accounting standard update for a one year deferral of the
effective date, with an option of applying the standard on the
original effective date, which for Everett is the first quarter of
fiscal 2018. In accordance with this deferral, Everett is required
to adopt these amendments in the first quarter of fiscal 2019. The
amendments may be applied retrospectively to each prior period
presented or retrospectively with the cumulative effect recognized
as of the date of initial application. Everett is currently
assessing the impact of these amendments and the transition
alternatives on its Condensed Combined Financial Statements.</t>
  </si>
  <si>
    <t>Segment Information</t>
  </si>
  <si>
    <t>Segment Reporting [Abstract]</t>
  </si>
  <si>
    <t>Note 2: Segment Information
Everett is a leading global provider of technology consulting,
outsourcing and support services across infrastructure,
applications and business process domains in traditional and SES
offerings. Everett’s operations are organized into two
segments for financial reporting purposes: Infrastructure
Technology Outsourcing (“ITO”) and Application and
Business Services (“ABS”). Everett’s
organizational structure is based on a number of factors that
Everett management uses to evaluate, view and run its business
operations, which include, but are not limited to, customer base
and homogeneity of services and technology. The segments are based
on this organizational structure and information reviewed by
Everett management to evaluate segment results.
A summary description of each segment follows.
Infrastructure Technology Outsourcing
Application and Business Services
Segment Policy
Everett derives the results of the business segments directly from
its internal management reporting system. The accounting
policies Everett uses to derive segment results are
substantially the same as those of Parent. Management measures the
performance of each segment based on several metrics, including
earnings from operations. Management uses these results, in part,
to evaluate the performance of, and to allocate resources to, each
of the segments.
Everett does not allocate to its segments certain operating
expenses, which it manages at the corporate level. These
unallocated costs include certain corporate governance costs,
stock-based compensation expense, amortization of intangible
assets, restructuring charges, separation costs and defined benefit
plan remeasurement benefit.
Segment Operating Results
Infrastructure Technology Outsourcing Application and Business Services Total
In millions
Three months ended January 31, 2017
Total segment net revenue $ 2,744 $ 1,403 $ 4,147
Segment earnings from operations $ 139 $ 155 $ 294
Three months ended January 31, 2016
Total segment net revenue $ 3,066 $ 1,406 $ 4,472
Segment earnings from operations $ 46 $ 153 $ 199
The reconciliation of segment operating results to the combined
results was as follows:
Three months ended January 31
2017 2016
In millions
Net Revenue:
Total combined net revenue $ 4,147 $ 4,472
Earnings before taxes:
Total segment earnings from operations $ 294 $ 199
Corporate and unallocated costs and eliminations (26 ) (37 )
Stock-based compensation expense (43 ) (58 )
Amortization of intangible assets
— (99 )
Restructuring charges (61 ) (145 )
Separation costs (195 ) (34 )
Defined benefit plan remeasurement benefit 1
—
Interest and other, net (26 ) (38 )
Total combined loss before taxes $ (56 ) $ (212 )</t>
  </si>
  <si>
    <t>Restructuring and Related Activities [Abstract]</t>
  </si>
  <si>
    <t>Note 3: Restructuring
Summary of Restructuring Plans
Restructuring charges of $61 million and $145 million
have been recorded by Everett during the three months ended
January 31, 2017 and 2016, respectively, based on
restructuring activities impacting Everett’s employees and
infrastructure as well as an allocation of restructuring charges
related to Parent’s corporate and shared functional employees
and infrastructure. Allocated restructuring charges related to
Parent’s corporate and shared functional employees and
infrastructure were $10 million and $11 million for the
three months ended January 31, 2017 and 2016, respectively.
Restructuring activities related to Everett’s employees and
infrastructure (“Direct Restructuring”), summarized by
plan were as presented in the table below:
Fiscal 2015 Plan Fiscal 2012 Plan Other Plans
Employee Severance Infrastructure Employee Infrastructure Employee Infrastructure Total
In millions
Liability as of October 31, 2016 $ 352 $ 13 $ 99 $ 9 $ 1 $ 10 $ 484
Charges (reversals) 25 28 1 1
— (4 ) 51
Cash payments (135 ) (28 ) (15 )
—
— (1 ) (179 )
Non-cash (4 )
— (2 )
—
—
— (6 )
Liability as of January 31, 2017 $ 238 $ 13 $ 83 $ 10 $ 1 $ 5 $ 350
Total costs incurred to date as of January 31, 2017 $ 815 $ 179 $ 2,533 $ 401 $ 427 $ 1,107 $ 5,462
Total expected costs to be incurred as of
January 31, 2017 $ 1,770 $ 200 $ 2,533 $ 401 $ 427 $ 1,107 $ 6,438
The current restructuring liability reported in Accrued
restructuring in the Condensed Combined Balance Sheets at
January 31, 2017 and October 31, 2016 was
$259 million and $371 million, respectively. The
long-term
Fiscal 2015 Restructuring Plan
On September 14, 2015, Parent’s Board of Directors
approved a restructuring plan (the “2015 Plan”) which
will be implemented through fiscal 2018. As part of the 2015 Plan,
Everett expects up to approximately 27,700 employees to exit
Everett by the end of 2018. The changes to the workforce will vary
by country, based on local legal requirements and consultations
with employee works councils and other employee representatives, as
appropriate. As of January 31, 2017, Everett estimates that it
will incur aggregate pre-tax
Fiscal 2012 Restructuring Plan
On May 23, 2012, Parent adopted a multi-year
Other Plans
Restructuring plans initiated by Parent in fiscal 2008 and 2010
were substantially completed as of April 30, 2015. Severance
and infrastructure related cash payments associated with the other
plans are expected to be paid out through fiscal 2019.</t>
  </si>
  <si>
    <t>Retirement and Post-Retirement Benefit Plans</t>
  </si>
  <si>
    <t>Compensation and Retirement Disclosure [Abstract]</t>
  </si>
  <si>
    <t>Note 4: Retirement and Post-Retirement Benefit
Plans
Benefit Plan Expense
Certain eligible employees, retirees and other former employees of
Everett participate in certain U.S. and international defined
benefit pension plans and post-retirement benefit plans offered by
Parent. These plans whose participants included both Everett
employees and other employees of Parent are accounted for as
multiemployer benefit plans and, as such, the related net benefit
plan obligations are not included in the Condensed Combined Balance
Sheets. The related benefit plan expense has been allocated to
Everett based on Everett’s labor costs and allocations of
corporate and other shared functional personnel.
Certain benefit plans in Everett’s operations only included
active, retired and other former Everett employees and were
accounted for as single employer benefit (“Direct”)
plans. Accordingly, the net benefit plan obligations and the
related benefit plan expense of those plans have been recorded in
the Condensed Combined Financial Statements for all periods
presented. All of Everett’s Direct plans are non-U.S.
Everett recognized total net pension and other post-retirement pre-tax pre-tax
Everett’s net pension benefit cost recognized in the
Condensed Combined Statements of Operations for Direct plans was as
follows:
Three months ended January 31
2017 2016
In millions
Service cost $ 15 $ 14
Interest cost 41 61
Expected return on plan assets (48 ) (84 )
Amortization and deferrals:
Actuarial loss 28 24
Prior service benefit (2 ) (1 )
Net periodic benefit cost 34 14
Special termination benefits
— 2
Net benefit cost $ 34 $ 16
Future Contributions and Funding Policy
Everett’s policy is to fund its pension plans so that it
makes at least the minimum contribution required by local
government, funding and taxing authorities.
Pursuant to the Transaction agreement between Parent and CSC,
Parent is obligated to fund Everett’s unfunded net pension
liability in excess of $570 million on the date of the
Transaction close, currently targeted to be on or around
April 1, 2017. In December 2016, Parent made funding payments
totaling $1.9 billion. As of January 31, 2017, the total
remaining funding amount in excess of $570 million was
estimated to be zero. However, the exact amount of funding will not
be known until the Transaction close date.
Everett’s pension and other post-retirement post-retirement</t>
  </si>
  <si>
    <t>Stock-Based Compensation</t>
  </si>
  <si>
    <t>Disclosure of Compensation Related Costs, Share-based Payments [Abstract]</t>
  </si>
  <si>
    <t>Note 5: Stock-Based Compensation
Certain of Everett’s employees participate in stock-based
compensation plans sponsored by Parent. Parent’s stock-based
compensation plans include incentive compensation plans and an
employee stock purchase plan (“ESPP”). All awards
granted under the plans are based on Parent’s common shares
and, as such, are not reflected in the Condensed Combined
Statements of Equity. Stock-based compensation expense includes
expense attributable to Everett based on the awards and terms
previously granted under the incentive compensation plan to
Everett’s employees and an allocation of Parent’s
corporate and shared functional employee expenses. Accordingly, the
amounts presented are not necessarily indicative of future awards
and do not necessarily reflect the results that Everett would have
experienced as an independent company for the periods
presented.
Stock-based compensation expense and the resulting tax benefits
recognized by Everett were as follows:
Three months ended January 31
2017 2016
In millions
Stock-based compensation expense $ 47 $ 58
Income tax benefit
—
—
Stock-based compensation expense, net of tax $ 47 $ 58
Stock-based compensation expense includes an allocation of
Parent’s corporate and shared functional employee expenses of
$20 million for each of the three months ended
January 31, 2017 and 2016.
In May 2016, in connection with the announcement of the
Transaction, Parent modified its stock-based compensation program
such that certain unvested equity awards outstanding on
May 24, 2016 will vest upon the earlier of: (i) the
termination of an employee’s employment with HPE as a direct
result of an announced sale, divestiture or spin-off pre-tax</t>
  </si>
  <si>
    <t>Taxes on Earnings</t>
  </si>
  <si>
    <t>Income Tax Disclosure [Abstract]</t>
  </si>
  <si>
    <t>Note 6: Taxes on Earnings
Everett’s Benefit for taxes and deferred tax balances have
been calculated on a separate return basis as if Everett filed its
own tax returns, although its operations have been included in
Parent’s U.S. federal, state and foreign tax returns. The
separate return method applies the accounting guidance for income
taxes to the standalone financial statements as if Everett were a
separate taxpayer and a standalone enterprise for the periods
presented.
Benefit for Taxes
Everett’s effective tax rate was 33.9% and 16.0% for the
three months ended January 31, 2017 and 2016, respectively.
Everett’s effective tax rate generally differs from the U.S.
federal statutory rate of 35% due to the impact of valuation
allowances both within the U.S. and certain foreign
jurisdictions. In addition there are foreign jurisdictions
where the foreign tax rates differ from the U.S. federal statutory
rate. Everett has not provided U.S. taxes for all foreign
earnings because Everett plans to reinvest some of those earnings
indefinitely outside the U.S.
For the three months ended January 31, 2017, Everett recorded
$75 million of net income tax benefits related to items unique
to that period. These amounts included tax benefits of
$73 million related to restructuring and separation costs and
$2 million related to other items.
For the three months ended January 31, 2016, Everett recorded
$36 million of net income tax benefits related to items unique
to that period. These amounts included tax benefits of
$31 million related to restructuring and separation costs and
$5 million related to other items.
Uncertain Tax Positions
Everett is subject to income tax in the U.S. and approximately 105
other countries and is subject to routine corporate income tax
audits in many of these jurisdictions. Everett believes that it has
provided adequate reserves for all tax deficiencies or reductions
in tax benefits that could result from federal, state and foreign
tax audits. Everett regularly assesses the likely outcomes of these
audits in order to determine the appropriateness of Everett’s
tax provision. Everett adjusts its uncertain tax positions to
reflect the impact of negotiations, settlements, rulings, advice of
legal counsel, and other information and events pertaining to a
particular audit. However, income tax audits are inherently
unpredictable and there can be no assurance that Everett will
accurately predict the outcome of these audits. The amounts
ultimately paid on resolution of an audit could be materially
different from the amounts previously included in the Benefit for
taxes in the Condensed Combined Statements of Operations and
therefore the resolution of one or more of these uncertainties in
any particular period could have a material impact on net earnings
or cash flows.
As of January 31, 2017 and October 31, 2016, the amount
of unrecognized tax benefits was $348 million and
$344 million, respectively, of which up to $226 million
and $224 million would affect Everett’s effective tax
rate if realized as of the respective periods.
Everett recognizes interest income from favorable settlements and
interest expense and penalties accrued on unrecognized tax benefits
in Benefit for taxes in the Condensed Combined Statements of
Operations. Everett had accrued $62 million for interest and
penalties as of January 31, 2017 and October 31,
2016.
Parent engages in continuous discussion and negotiation with taxing
authorities regarding tax matters in various jurisdictions. Parent
does not expect complete resolution of any U.S. Internal Revenue
Service audit cycle within the next 12 months. However, it is
reasonably possible that certain federal, foreign and state tax
issues may be concluded in the next 12 months, including
issues involving resolution of certain intercompany transactions,
joint and several tax liabilities and other matters. Accordingly,
Everett believes it is reasonably possible that its existing
unrecognized tax benefits may be reduced by an amount up to
$19 million within the next 12 months.
Deferred Tax Assets and Liabilities
Deferred tax assets and liabilities included in the Condensed
Combined Balance Sheets were as follows:
As of
January 31, 2017 October 31, 2016
In millions
Deferred tax assets $ 53 $ 53
Deferred tax liabilities (44 ) (44 )
Deferred tax assets net of deferred tax liabilities $ 9 $ 9</t>
  </si>
  <si>
    <t>Balance Sheet Details</t>
  </si>
  <si>
    <t>Organization, Consolidation and Presentation of Financial Statements [Abstract]</t>
  </si>
  <si>
    <t>Note 7: Balance Sheet Details
Balance sheet details were as follows:
Accounts Receivable
As of
January 31, 2017 October 31, 2016
In millions
Accounts receivable:
Billed $ 2,347 $ 2,227
Unbilled 944 895
Accounts receivable, gross 3,291 3,122
Allowance for doubtful accounts (28 ) (29 )
$ 3,263 $ 3,093
The allowance for doubtful accounts related to accounts receivable
and changes therein were as follows:
Three months ended January 31, 2017
In millions
Balance at beginning of period $ 29
Provision for doubtful accounts (6 )
Deductions, net of recoveries 5
Balance at end of period $ 28
Other Current Assets
As of
January 31, 2017 October 31, 2016
In millions
Deferred contract costs $ 477 $ 475
Prepaid expenses 428 390
Value-added taxes receivable 197 298
Income tax receivable 269 268
Inventory, net 35 34
Other 104 122
$ 1,510 $ 1,587
Property, Plant and Equipment
As of
January 31, 2017 October 31, 2016
In millions
Land $ 144 $ 144
Buildings and leasehold improvements 3,403 3,400
Machinery, equipment and furniture 6,545 6,671
10,092 10,215
Accumulated depreciation (6,360 ) (6,278 )
$ 3,732 $ 3,937
Depreciation expense for the three months ended January 31,
2017 and 2016 was $332 million and $374 million,
respectively. The change in gross property, plant and equipment
during the three months ended January 31, 2017 was due
primarily to purchases and acquisitions of $54 million,
partially offset by sales and retirements totaling
$224 million. Accumulated depreciation associated with assets
sold or retired was $222 million. The remainder of the change
in gross property, plant and equipment and accumulated depreciation
was due to currency and other impacts.
Other Assets
As of
January 31, 2017 October 31, 2016
In millions
Deferred contract costs – long-term $ 807 $ 810
Prepaid pension assets 521 12
Notes receivable – long-term 313 305
Deferred tax assets 53 53
Other 609 620
$ 2,303 $ 1,800
For the three months ended January 31, 2017, the change in
Other assets was due primarily to an increase in Prepaid pension
assets. The increase was due primarily to pension funding payments
in anticipation of the Transaction.
Other Accrued Liabilities
As of
January 31, October 31,
In millions
Accrued taxes – other $ 357 $ 432
Accrued subcontractor costs 465 387
Other 428 314
$ 1,250 $ 1,133
Other Liabilities
As of
January 31, October 31,
In millions
Pension liabilities $ 444 $ 2,130
Deferred revenue – long-term 901 923
Tax liability – long-term 93 107
Deferred tax liability – long-term 44 44
Other 387 418
$ 1,869 $ 3,622
For the three months ended January 31, 2017, the change in Other
liabilities was due primarily to a decrease in Pension liabilities.
The decrease was due primarily to pension funding payments in
anticipation of the Transaction.</t>
  </si>
  <si>
    <t>Financing Receivables</t>
  </si>
  <si>
    <t>Leases [Abstract]</t>
  </si>
  <si>
    <t>Note 8: Financing Receivables
Financing receivables represent sales-type direct-financing third-party
As of
January 31, October 31,
In millions
Minimum lease payments receivable $ 337 $ 377
Unearned income (29 ) (34 )
Financing receivables, net 308 343
Less: current portion (1) (124 ) (133 )
Amounts due after one year, net (1) $ 184 $ 210
(1) Everett includes the current portion
in Financing receivables and amounts due after one year, net in
Long-term
Credit Quality
Due to the homogenous nature of its leasing transactions, Everett
manages its financing receivables on an aggregate basis when
assessing and monitoring credit risk. Credit risk is generally
diversified due to the large number of entities comprising
Everett’s customer base and their dispersion across many
different industries and geographic regions. Everett evaluates the
credit quality of an obligor at lease inception and monitors that
credit quality over the term of a transaction.</t>
  </si>
  <si>
    <t>Fair Value</t>
  </si>
  <si>
    <t>Fair Value Disclosures [Abstract]</t>
  </si>
  <si>
    <t>Note 9: Fair Value
Fair value is defined as the price that would be received to sell
an asset or paid to transfer a liability (an exit price) in an
orderly transaction between market participants at the measurement
date.
Fair Value Hierarchy
Everett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Everett’s assets and liabilities
that are measured at fair value on a recurring basis:
As of January 31, 2017
As of October 31, 2016
Fair Value Measured Using
Fair Value Measured Using
Level 1 Level 2 Level 3 Total Level 1 Level 2 Level 3 Total
In millions
Assets
Cash Equivalents and Investments:
Time deposits $
— $ 219 $
— $ 219 $
— $ 50 $
— $ 50
Money market funds 173
—
— 173 54
—
— 54
Equity securities 2
—
— 2 2
—
— 2
Foreign bonds 8 47
— 55 8 99
— 107
Other debt securities
—
— 7 7
—
— 7 7
Derivative Instruments:
Foreign exchange contracts
— 24
— 24
— 49
— 49
Total assets $ 183 $ 290 $ 7 $ 480 $ 64 $ 198 $ 7 $ 269
Liabilities
Derivative Instruments:
Foreign exchange contracts $
— $ 3 $
— $ 3 $
— $ 9 $
— $ 9
Total liabilities $
— $ 3 $
— $ 3 $
— $ 9 $
— $ 9
During the three months ended January 31, 2017, there were no
transfers between levels within the fair value hierarchy.
Valuation Techniques
Cash Equivalents and Investments: Everett holds time deposits,
money market funds, equity securities and other debt securities
primarily consisting of corporate and foreign government notes and
bonds. Everett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Investments are included
in the Condensed Combined Balance Sheets as components of Other
current assets and Other assets.
Derivative Instruments: Everett uses forward contracts, interest
rate and total return swaps to hedge certain foreign currency and
interest rate exposures. Everett uses industry standard valuation
models to measure fair value. Where applicable, these models
project future cash flows and discount the future amounts to
present value using market-based observable inputs, including
interest rate curves, Everett and counterparties’ credit
risk, foreign exchange rates, and forward and spot prices for
currencies and interest rates. See Note 10, “Financial
Instruments,” for a further discussion of Everett’s use
of derivative instruments.
Other Fair Value Disclosures
Short- and Long-Term Debt: Everett estimates the fair value of its
debt primarily using an expected present value technique, which is
based on observable market inputs using interest rates currently
available to companies of similar credit standing to Parent for
similar terms and remaining maturities, and considering
Parent’s credit risk. The estimated fair value of
Everett’s short- and long-term debt was $444 million and
$446 million at January 31, 2017 and October 31,
2016, respectively, as compared with the carrying value of
$395 million and $394 million, respectively. If measured
at fair value in the Condensed Combined Balance Sheets, short- and
long-term debt would be classified in Level 2 of the fair
value hierarchy.
Other Financial Instruments: For the balance of Everett’s
financial instruments, primarily accounts receivable, accounts
payable and financial liabilities included in Other accrued
liabilities, the carrying amounts approximate fair value due to
their short maturities. If measured at fair value in the Condensed
Combined Balance Sheets, these other financial instruments would be
classified in Level 2 or Level 3 of the fair value
hierarchy.
Non-Marketable Non-Financial non-marketable non-financial</t>
  </si>
  <si>
    <t>Financial Instruments</t>
  </si>
  <si>
    <t>Investments, All Other Investments [Abstract]</t>
  </si>
  <si>
    <t>Note 10: Financial Instruments
Cash Equivalents and Available-for-Sale
Cash equivalents and available-for-sale
As of January 31, 2017
As of October 31, 2016
Cost Gross Gross Fair Cost Gross Gross Fair
In millions
Cash Equivalents:
Time deposits $ 219 $
— $
— $ 219 $ 50 $
— $
— $ 50
Money market funds 173
—
— 173 54
—
— 54
Total cash equivalents 392
—
— 392 104
—
— 104
Available-for-Sale
Debt securities:
Foreign bonds 46 9
— 55 87 20
— 107
Other debt securities 7
—
— 7 7
—
— 7
Total debt securities 53 9
— 62 94 20
— 114
Equity securities:
Equity securities 2
—
— 2 2
—
— 2
Total equity securities 2
—
— 2 2
—
— 2
Total available-for-sale 55 9
— 64 96 20
— 116
Total cash equivalents and available-for-sale $ 447 $ 9 $
— $ 456 $ 200 $ 20 $
— $ 220
All highly liquid investments with original maturities of three
months or less at the date of acquisition are considered cash
equivalents. As of January 31, 2017 and October 31, 2016,
the carrying amount of cash equivalents approximated fair value due
to the short period of time to maturity. Time deposits were
primarily issued by institutions outside the U.S. as of
January 31, 2017 and October 31, 2016. The estimated fair
value of the available-for-sale
Contractual maturities of investments in available-for-sale
As of January 31, 2017
Amortized Fair Value
In millions
Due in more than five years $ 53 $ 62
Derivative Instruments
Everett is a global business exposed to foreign currency exchange
rate fluctuations and interest rate changes in the normal course of
its business. As part of its risk management strategy, Everett uses
derivative instruments, primarily forward contracts, interest rate
swaps and total return swaps to hedge certain foreign currency,
interest rate and, to a lesser extent, equity exposures.
Everett’s objective is to offset gains and losses resulting
from these exposures with losses and gains on the derivative
contracts used to hedge them, thereby reducing volatility of
earnings or protecting the fair value of assets and liabilities.
Everett does not have any leveraged derivatives and does not use
derivative contracts for speculative purposes. Everett may
designate its derivative contracts as fair value hedges or cash
flow hedges. Additionally, for derivatives not designated as
hedging instruments, Everett categorizes those economic hedges as
other derivatives. Derivative instruments directly attributable to
Everett are recognized at fair value in the Condensed Combined
Balance Sheets. The change in fair value of the derivative
instruments is recognized in the Condensed Combined Statements of
Operations or Condensed Combined Statements of Comprehensive Income
(Loss) dependent upon the type of hedge as further discussed below.
Everett classifies cash flows from its derivative programs with the
activities that correspond to the underlying hedged items in the
Condensed Combined Statements of Cash Flows.
As a result of its use of derivative instruments, Everett is
exposed to the risk that its counterparties will fail to meet their
contractual obligations. To mitigate counterparty credit risk,
Everett has a policy of only entering into derivative contracts
with carefully selected major financial institutions based on their
credit ratings and other factors, and Everett maintains dollar risk
limits that correspond to each financial institution’s credit
rating and other factors. Everett’s established policies and
procedures for mitigating credit risk include reviewing and
establishing limits for credit exposure and periodically
reassessing the creditworthiness of its counterparties. Everett
participates in Parent’s master netting agreements, which
further mitigates credit exposure to counterparties by permitting
Everett to net amounts due from Everett to a counterparty against
amounts due to Everett from the same counterparty under certain
conditions.
To further mitigate credit exposure to counterparties, Everett
participates in Parent’s collateral security agreements,
which allow Everett to hold collateral from, or require Everett to
post collateral to, counterparties when aggregate derivative fair
values exceed contractually established thresholds which are
generally based on the credit ratings of Parent and its
counterparties. If Parent’s credit rating falls below a
specified credit rating, the counterparty has the right to request
full collateralization of the derivatives’ net liability
position. Conversely, if the counterparty’s credit rating
falls below a specified credit rating, the Parent has the right to
request full collateralization of the derivatives’ net asset
position. Collateral is generally posted within two business
days.
Under Everett’s derivative contracts, the counterparty can
terminate all outstanding trades following a covered change of
control event affecting Parent that results in the surviving entity
being rated below a specified credit rating. This credit contingent
provision did not affect Everett’s financial position or cash
flows as of January 31, 2017 and October 31, 2016.
Cash Flow Hedges
Everett uses forward contracts designated as cash flow hedges to
protect against the foreign currency exchange rate risks inherent
in its forecasted net revenue and, to a lesser extent, cost of
revenue, operating expenses and intercompany loans denominated in
currencies other than the U.S. dollar. Everett’s foreign
currency cash flow hedges mature generally within twelve months;
however, forward contracts associated with intercompany loans
extend for the duration of the loan term, which typically range
from two to five years.
For derivative instruments that are designated and qualify as cash
flow hedges, Everett initially records changes in fair value for
the effective portion of the derivative instrument in Accumulated
other comprehensive loss in the Condensed Combined Balance Sheets
and subsequently reclassifies these amounts into earnings in the
period during which the hedged transaction is recognized in the
Condensed Combined Statements of Operations. Everett reports the
effective portion of its cash flow hedges in the same financial
statement line item as changes in the fair value of the hedged
item.
Other Derivatives
Other derivatives not designated as hedging instruments consist
primarily of forward contracts used to hedge foreign
currency-denominated balance sheet exposures. Everett also uses
total return swaps and, to a lesser extent, interest rate swaps,
based on equity or fixed income indices, to hedge its executive
deferred compensation plan liability.
For derivative instruments not designated as hedging instruments,
Everett recognizes changes in fair value of the derivative
instrument, as well as the offsetting change in the fair value of
the hedged item, in Interest and other, net, in the Condensed
Combined Statements of Operations in the period of change.
Hedge Effectiveness
For forward contracts designated as cash flow hedges, Everett
measures hedge effectiveness by comparing the cumulative change in
fair value of the hedge contract with the cumulative change in fair
value of the hedged item, both of which are based on forward rates.
For interest rate swaps designated as fair value hedges, Everett
measures hedge effectiveness by offsetting the change in fair value
of the hedged instrument with the change in fair value of the
derivative. Everett recognizes any ineffective portion of the hedge
in the Condensed Combined Statements of Operations in the same
period in which ineffectiveness occurs. Amounts excluded from the
assessment of effectiveness are recognized in the Condensed
Combined Statements of Operations in the period they arise.
Fair Value of Derivative Instruments in the Condensed Combined
Balance Sheets
The gross notional and fair value of derivative instruments in the
Condensed Combined Balance Sheets was as follows:
As of January 31, 2017
As of October 31, 2016
Fair Value Fair Value
Outstanding Other Other Outstanding Other Other
In millions
Derivatives designated as hedging instruments
Cash flow hedges:
Foreign currency contracts $ 418 $ 24 $ 3 $ 805 $ 49 $ 9
Total derivatives designated as hedging instruments 418 24 3 805 49 9
Derivatives not designated as hedging instruments
Other derivatives 29
—
— 23
—
—
Total derivatives not designated as hedging instruments 29
—
— 23
—
—
Total derivatives $ 447 $ 24 $ 3 $ 828 $ 49 $ 9
Offsetting of Derivative Instruments
Everett recognizes all derivative instruments on a gross basis in
the Condensed Combined Balance Sheets. Everett participates in
Parent’s master netting arrangements and collateral security
arrangements. Everett does not offset the fair value of its
derivative instruments against the fair value of cash collateral
posted under Parent’s collateral security agreements. As of
January 31, 2017 and October 31, 2016, information
related to the potential effect of Everett’s use of
Parent’s master netting agreements and collateral security
agreements was as follows:
As of January 31, 2017
In the Condensed Combined Balance Sheets
(i) (ii)
(iii) = (i)–(ii)
(iv)
(v) = (iii)–(iv)
Gross Amount Gross Amount
Net Amount Gross Amounts
Net Amount
In millions
Derivative assets $ 24 $
— $ 24 $ 2 $ 22
Derivative liabilities $ 3 $
— $ 3 $ 2 $ 1
As of October 31, 2016
In the Condensed Combined Balance Sheets
(i) (ii)
(iii) = (i)–(ii)
(iv)
(v) = (iii)–(iv)
Gross Amount Gross Amount
Net Amount Gross Amounts
Net Amount
In millions
Derivative assets $ 49 $
— $ 49 $ 7 $ 42
Derivative liabilities $ 9 $
— $ 9 $ 7 $ 2
Effect of Derivative Instruments on the Condensed Combined
Statements of Operations
The pre-tax
Gains Recognized
Gains Reclassified from Accumulated Other (Effective Portion)
Three months ended Location Three months ended
2017 2016 2017 2016
In millions
In millions
Cash flow hedges:
Foreign currency contracts $ 5 $ 52 Net revenue $ 23 $ 20
Foreign currency contracts
— (6 ) Cost of revenue 1 1
Total currency hedges $ 5 $ 46 $ 24 $ 21
During the three months ended January 31, 2017, there was no hedge
ineffectiveness for cash flow hedges. During the three months ended
January 31, 2016, hedge ineffectiveness was not material for
Everett.
As of January 31, 2017, Everett expects to reclassify an
estimated net Accumulated other comprehensive gain of approximately
$21 million, net of taxes, to earnings in the next twelve
months along with the earnings effects of the related forecasted
transactions associated with cash flow hedges.
Derivative instruments not designated as hedging instruments had a
$1 million effect in the Condensed Combined Statements of
Operations for the three months ended January 31, 2017 and
2016.</t>
  </si>
  <si>
    <t>Borrowings and Capital Lease Obligations</t>
  </si>
  <si>
    <t>Debt Disclosure [Abstract]</t>
  </si>
  <si>
    <t>Note 11: Borrowings and Capital Lease Obligations
Notes Payable and Short-Term Borrowings
Notes payable and short-term borrowings, including the current
portion of long-term debt, were as follows:
As of
January 31, 2017 October 31, 2016
Amount Outstanding Weighted - Average Interest Rate Amount Outstanding Weighted - Interest Rate
In millions
In millions
Current portion of long-term debt $ 1 0.0 % $ 1 0.0 %
Notes payable to banks 2 1.5 % 1 1.5 %
Total notes payable and short-term borrowings $ 3 $ 2
Long-Term Debt
As of
January 31, 2017 October 31, 2016
In millions
EDS Senior Notes (1)
$300 issued October 1999 at 7.45%, due October 2029 $ 312 $ 312
Other at 0.00%-7.40%, 81 81
Less: current portion (1 ) (1 )
$ 392 $ 392
(1) Everett may redeem the EDS Senior
Notes at any time in accordance with the terms thereof. The EDS
Senior Notes are senior unsecured debt.
Interest expense on borrowings recognized in the Condensed Combined
Statements of Operations was as follows:
Three months ended January 31
Expense
Location 2017 2016
In
millions
Interest expense Interest and other, net $ 8 $ 7
Term Facility
On December 16, 2016, Everett entered into a senior unsecured
delayed draw term loan facility (“Term Facility”) in an
aggregate principal amount of the U.S. dollar equivalent of
$2 billion consisting of (i) Tranche A-1 A-2 A-3 spin-off
Senior Notes
On March 27, 2017, Everett completed an offering of Senior
Notes in an aggregate principal amount of $1.5 billion,
consisting of $500 million of 2.875% Senior Notes due
March 27, 2020 (the “2020 Notes”),
$500 million of 4.250% Senior Notes due April 15, 2024
(the “2024 Notes”) and $500 million of 4.750%
Senior Notes due April 15, 2027 (the “2027
Notes”). The Senior Notes are Everett SpinCo, Inc.’s
senior unsecured obligation and rank equally in right of payment
with all of Everett SpinCo, Inc.’s existing and future
unsecured indebtedness. The Senior Notes may be redeemed at
any time in accordance with the terms thereof. The 2020 Notes were
issued at a discount to par at a price of 99.689% and pay interest
semi-annually on March 27 and September 27. The 2024
Notes were issued at a discount to par at a price of 99.522% and
pay interest semi-annually on April 15 and October
15. The 2027 Notes were issued at a discount to par at a price
of 99.894% and pay interest semi-annually on April 15 and
October 15.
Capital Lease Obligations
Capital lease obligations of $1.8 billion and
$2.0 billion at January 31, 2017 and October 31,
2016, respectively, primarily consist of contractual arrangements
with Parent’s wholly-owned subsidiary, HPE Financial
Services.
Subsequent to January 31, 2017, Everett modified the
contractual terms of certain of these contractual arrangements with
HPE Financial Services, such that certain leases previously
classified as capital lease obligations were recharacterized as
operating leases consistent with the contractual terms of the
Transaction.</t>
  </si>
  <si>
    <t>Related Party Transactions and Parent Company Investment</t>
  </si>
  <si>
    <t>Related Party Transactions [Abstract]</t>
  </si>
  <si>
    <t>Note 12: Related Party Transactions and Parent Company
Investment
Intercompany Revenue and Purchases
During the three months ended January 31, 2017 and 2016,
Everett sold services to other businesses of Parent in the amount
of $13 million and $8 million, respectively.
During the three months ended January 31, 2017 and 2016,
Everett purchased products and services from other businesses of
Parent in the amount of $184 million and $188 million,
respectively. These intercompany purchases exclude leases with
Parent’s wholly-owned leasing subsidiary, which are discussed
in Note 1, “Background and Basis of Presentation” and
Note 11, “Borrowings and Capital Lease
Obligations.”
Allocation of Corporate Expenses
The Condensed Combined Statements of Operations and Comprehensive
Income (Loss) include an allocation of general corporate expenses
from Parent for certain management and support functions which are
provided on a centralized basis within Parent. These management and
support functions include, but are not limited to, executive
management, finance, legal, information technology, employee
benefits administration, treasury, risk management, procurement and
other shared services. These allocations were made on a direct
usage basis when identifiable, with the remainder allocated on the
basis of revenue, expenses, headcount or other relevant measures.
These allocations were $386 million and $409 million for
the three months ended January 31, 2017 and 2016,
respectively.
Management of Everett and Parent consider these allocations to be a
reasonable reflection of the utilization of services by, or the
benefits provided to, Everett. These allocations may not, however,
reflect the expense Everett would have incurred as a standalone
company for the periods presented. Actual costs that may have been
incurred if Everett had been a standalone company would depend on a
number of factors, including the chosen organizational structure,
what functions were outsourced or performed by employees and
strategic decisions made in areas such as information technology
and infrastructure.
Parent Company Investment
Parent company investment on the Condensed Combined Balance Sheets
and Statements of Equity represents Parent’s historical
investment in Everett, the net effect of transactions with and
allocations from Parent and Everett’s accumulated
earnings.
Net Transfers from Parent
Net transfers from Parent are included within Parent company
investment. The components of the Net transfers from Parent on the
Condensed Combined Statements of Equity for the three months ended
January 31, 2017 and 2016 were as follows:
Three months ended January 31
2017 2016
In millions
Intercompany revenue $ (13 ) $ (8 )
Intercompany purchases 184 188
Cash pooling and general financing activities* 2,598 202
Corporate allocations 386 409
Income taxes (20 ) (35 )
Defined benefit plans transferred to Parent 224
—
Defined benefit plans transferred from Parent (48 )
—
Cash transfers (to) from Parent for business divestitures and
other, net (3 ) (65 )
Total net transfers from Parent per Condensed Combined Statements
of Equity $ 3,308 $ 691
* Activity for the three months ended
January 31, 2017 includes approximately $1.9 billion of
pension funding payments pursuant to the Transaction agreement
between Parent and CSC as discussed in Note 4,
“Retirement and Post-Retirement Benefit Plans.”
A reconciliation of Net transfers from Parent in the Condensed
Combined Statements of Equity to the corresponding amount presented
on the Condensed Combined Statements of Cash Flows for the
three months ended January 31, 2017 and 2016 were as
follows:
Three months ended January 31
2017 2016
In millions
Net transfers from Parent per Condensed Combined Statements of
Equity $ 3,308 $ 691
Income taxes paid by Parent (48 ) (38 )
Restructuring (10 ) (11 )
Stock-based compensation (47 ) (58 )
Defined benefit plans transferred to Parent (224 )
—
Defined benefit plans transferred from Parent 48
—
Other (8 ) (20 )
Total net transfers from Parent per Condensed Combined Statements
of Cash Flows $ 3,019 $ 564</t>
  </si>
  <si>
    <t>Other Comprehensive Income</t>
  </si>
  <si>
    <t>Equity [Abstract]</t>
  </si>
  <si>
    <t>Note 13: Other Comprehensive Income
Taxes related to Other Comprehensive Income
Three months ended
2017 2016
In millions
Taxes on change in net unrealized losses on available-for-sale
Tax benefit on net unrealized losses arising during the period $
— $ 1
— 1
Taxes on change in net unrealized (losses) gains on cash flow
hedges:
Tax (provision) benefit on net unrealized gains arising during the
period (1 ) 3
Tax provision on net gains reclassified into earnings
— 2
(1 ) 5
Taxes on change in unrealized components of defined benefit
plans:
Tax provision on gains arising during the period (6 )
—
Tax provision on amortization of actuarial loss and prior service
benefit (2 ) (2 )
Tax provision on plans transferred to Parent during the period (12 )
—
Tax benefit on plans transferred from Parent during the period 48
—
28 (2 )
Tax benefit on other comprehensive income $ 27 $ 4
Changes and reclassifications related to Other Comprehensive
Income, net of taxes
Three months ended January 31
2017 2016
In millions
Change in net unrealized losses on available-for-sale
Net unrealized losses arising during the period $ (11 ) $ (6 )
(11 ) (6 )
Change in net unrealized (losses) gains on cash flow hedges:
Net unrealized gains arising during the period 4 49
Net gains reclassified into earnings (1) (24 ) (19 )
(20 ) 30
Change in unrealized components of defined benefit plans:
Gains arising during the period 110
—
Amortization of actuarial loss and prior service benefit (2) 24 21
Plans transferred to Parent during the period 349
—
Plans transferred from Parent during the period (321 )
—
162 21
Change in cumulative translation adjustment (2 ) (5 )
Other comprehensive income, net of taxes $ 129 $ 40
(1) Reclassification of pre-tax
Three months ended January 31
2017 2016
In millions
Net revenue $ (23 ) $ (20 )
Cost of revenue (1 ) (1 )
$ (24 ) $ (21 )
(2) These components are included in the
computation of net pension benefit cost in Note 4,
“Retirement and Post-Retirement Benefit Plans.”
The components of Accumulated other comprehensive loss, net of
taxes as of January 31, 2017, and changes during the three
months ended January 31, 2017 were as follows:
Net unrealized gains (losses) on available-for-sale securities Net unrealized gains (losses) flow hedges Unrealized components of defined benefit plans Cumulative translation adjustment Accumulated other comprehensive loss
In millions
Balance at beginning of period $ 20 $ 41 $ (1,970 ) $ (704 ) $ (2,613 )
Other comprehensive (loss) income before reclassifications (11 ) 4 110 (2 ) 101
Reclassifications of (gains) losses into earnings
— (24 ) 24
—
—
Plans transferred to Parent during the period
—
— 349
— 349
Plans transferred from Parent during the period
—
— (321 )
— (321 )
Balance at end of period $ 9 $ 21 $ (1,808 ) $ (706 ) $ (2,484 )</t>
  </si>
  <si>
    <t>Litigation and Contingencies</t>
  </si>
  <si>
    <t>Commitments and Contingencies Disclosure [Abstract]</t>
  </si>
  <si>
    <t>Note 14: Litigation and Contingencies
Everett is involved in various lawsuits, claims, investigations and
proceedings including those consisting of IP, commercial,
employment, employee benefits and environmental matters, which
arise in the ordinary course of business. The Separation and
Distribution Agreement includes provisions that allocate liability
and financial responsibility for litigation involving HPE and
Everett, collectively the parties, as well as providing for
cross-indemnification of the parties against liabilities to one
party arising out of liabilities allocated to the other party. In
addition, as part of the Separation and Distribution Agreement, HPE
and Everett have agreed to cooperate with each other in managing
litigation that relates to both parties’ businesses. The
Separation and Distribution Agreement also contains provisions that
allocate liability and financial responsibility for such litigation
relating to both parties’ businesses. Everett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Everett reviews these matters at
least quarterly and adjusts these liabilities to reflect the impact
of negotiations, settlements, rulings, advice of legal counsel and
other updated information and events pertaining to a particular
matter. Litigation is inherently unpredictable. However, Everett
believes it has valid defenses with respect to legal matters
pending against it. Nevertheless, cash flows or results of
operations could be materially affected in any particular period by
the resolution of one or more of these contingencies. Everett
believes it has recorded adequate provisions for any such matters
and, as of January 31, 2017, it was not reasonably possible
that a material loss had been incurred in connection with such
matters in excess of the amounts recognized in its financial
statements.
Litigation, Proceedings and Investigations
Cisco Systems.
Washington, DC Navy Yard Litigation:
Forsyth, et al. vs. HP Inc. and Hewlett Packard
Enterprise: (non-deferral
Environmental
Everett’s operations and products are or may in the future
become subject to various federal, state, local and foreign laws
and regulations concerning environmental protection, including laws
addressing the discharge of pollutants into the air and water, the
management and disposal of hazardous substances and wastes, the
clean-up non-compliant clean-up
In particular, Everett may become a party to, or otherwise involved
in, proceedings brought by U.S. or state environmental agencies
under the Comprehensive Environmental Response, Compensation and
Liability Act, known as “Superfund,” or other federal,
state or foreign laws and regulations addressing the clean-up clean-up</t>
  </si>
  <si>
    <t>Guarantees and Indemnifications</t>
  </si>
  <si>
    <t>Guarantees [Abstract]</t>
  </si>
  <si>
    <t>Note 15: Guarantees and Indemnifications
Guarantees
In the ordinary course of business, Everett may issue performance
guarantees to certain of its clients, customers and other parties
pursuant to which Everett has guaranteed the performance
obligations of third parties. Some of those guarantees may be
backed by standby letters of credit or surety bonds. In general,
Everett would be obligated to perform over the term of the
guarantee in the event a specified triggering event occurs as
defined by the guarantee. Everett believes the likelihood of having
to perform under a material guarantee is remote.
Everett has entered into service contracts with certain of its
clients that are supported by financing arrangements. If a service
contract is terminated as a result of Everett’s non-performance
Indemnifications
In the ordinary course of business, Everett enters into contractual
arrangements under which Everett may agree to indemnify a third
party to such arrangement from any losses incurred relating to the
services they perform on behalf of Everett or for losses arising
from certain events as defined within the particular contract,
which may include, for example, litigation or claims relating to
past performance. Everett also provides indemnifications to certain
vendors and customers against claims of intellectual property
infringement made by third parties arising from the use by vendors
and customers of Everett’s software products and services and
certain other matters. Some indemnifications may not be subject to
maximum loss clauses. Historically, payments made related to these
indemnifications have been immaterial.</t>
  </si>
  <si>
    <t>Background and Basis of Presentation (Policies)</t>
  </si>
  <si>
    <t>Basis of Presentation</t>
  </si>
  <si>
    <t>Basis of Presentation
These Condensed Combined Financial Statements of Everett were
derived from the Condensed Consolidated Financial Statements and
accounting records of Parent as if Everett were operated on a
standalone basis during the periods presented and were prepared in
accordance with U.S. generally accepted accounting principles
(“GAAP”).
The Condensed Combined Statements of Operations and Comprehensive
Income (Loss) of Everett reflect allocations of general corporate
expenses from Parent including, but not limited to, executive
management, finance, legal, information technology, employee
benefits administration, treasury, risk management, procurement and
other shared services. These allocations were made on a direct
usage basis when identifiable, with the remainder allocated on the
basis of revenue, expenses, headcount or other relevant measures.
Management of Everett and Parent consider these allocations to be a
reasonable reflection of the utilization of services by, or the
benefits provided to, Everett. The allocations may not, however,
reflect the expense Everett would have incurred as a standalone
company for the periods presented. Actual costs that may have been
incurred if Everett had been a standalone company would depend on a
number of factors, including the chosen organizational structure,
what functions were outsourced or performed by employees and
strategic decisions made in areas such as information technology
and infrastructure.
The Condensed Combined Balance Sheets of Everett include Parent
assets and liabilities that are specifically identifiable or
otherwise attributable to Everett, including subsidiaries and
affiliates in which Parent has a controlling financial interest or
is the primary beneficiary. Parent’s cash has not been
assigned to Everett for any of the periods presented because those
cash balances are not directly attributable to Everett. Everett
reflects transfers of cash to and from Parent’s cash
management system as a component of Parent company investment on
the Condensed Combined Balance Sheets. Parent’s long-term
debt has not been attributed to Everett for any of the periods
presented because Parent’s borrowings are not the legal
obligation of Everett.
Parent maintains various benefit and stock-based compensation plans
at a corporate level and other benefit plans at a subsidiary level.
Everett’s employees participate in those programs and a
portion of the cost of those plans is included in the Condensed
Combined Financial Statements. However, the Condensed Combined
Balance Sheets do not include any net benefit plan obligations
unless the benefit plan only included active, retired and other
former Everett employees or any equity related to stock-based
compensation plans.
In the opinion of management, the accompanying unaudited Condensed
Combined Financial Statements of Everett contain all adjustments,
including normal recurring adjustments, necessary to present fairly
Everett’s financial position as of January 31, 2017 and
October 31, 2016 and its results of operations and cash flows
for the three months ended January 31, 2017 and 2016.
Everett’s results of operations and cash flows for the three
months ended January 31, 2017 are not necessarily indicative
of the results to be expected for the full fiscal year.</t>
  </si>
  <si>
    <t>Principles of Combination</t>
  </si>
  <si>
    <t>Principles of Combination
The Condensed Combined Financial Statements include Everett’s
net assets and results of operations as described above. All
intercompany transactions and accounts within the combined
businesses of Everett have been eliminated.
Intercompany transactions between Everett and Parent other than
leases with Parent’s wholly-owned leasing subsidiary (see
below) are considered to be effectively settled in the Condensed
Combined Financial Statements at the time the transaction is
recorded. The total net effect of the settlement of these
intercompany transactions is reflected in the Condensed Combined
Statements of Cash Flows within financing activities and in the
Condensed Combined Balance Sheets within Parent company investment.
Parent company investment in the Condensed Combined Balance Sheets
and Condensed Combined Statements of Equity represents
Parent’s historical investment in Everett, the net effect of
transactions with and allocations from Parent and Everett’s
accumulated earnings.
Everett accounts for investments in companies over which it has the
ability to exercise significant influence but does not hold a
controlling interest under the equity method of accounting, and
Everett records its proportionate share of income or losses in
Interest and other, net, in the Condensed Combined Statements of
Operations.
Non-controlling non-controlling</t>
  </si>
  <si>
    <t>Use of Estimates</t>
  </si>
  <si>
    <t>Use of Estimates
The preparation of financial statements in accordance with U.S.
GAAP requires management to make estimates and assumptions that
affect the amounts reported in the Condensed Combined Financial
Statements and accompanying notes. Actual results could differ
materially from those estimates.</t>
  </si>
  <si>
    <t>Leases with Parent's Wholly-owned Leasing Subsidiary</t>
  </si>
  <si>
    <t>Leases with Parent’s Wholly-owned Leasing
Subsidiary
Everett enters into leasing arrangements with Parent’s
wholly-owned leasing subsidiary, HPE Financial Services, which are
cash settled on a recurring basis in accordance with the
contractual terms of the leasing arrangements. These leasing
arrangements are accounted for as capital leases or operating
leases based on the contractual terms of the individual leasing
arrangements. Capital lease obligations are presented on the face
of the Condensed Combined Balance Sheets and principal payments on
these obligations are reflected on a separate line within financing
activities in the Condensed Combined Statements of Cash Flows.</t>
  </si>
  <si>
    <t>Defined Benefit Plan Remeasurement Benefit</t>
  </si>
  <si>
    <t>Defined Benefit Plan Remeasurement Benefit
Defined benefit plan remeasurement benefit represents an adjustment
to net periodic pension cost resulting from remeasurements of
certain pension plans in anticipation of the Transaction.</t>
  </si>
  <si>
    <t>Recently Adopted Accounting Pronouncements</t>
  </si>
  <si>
    <t>Recently Adopted Accounting Pronouncements
In April 2015, the Financial Accounting Standards Board
(“FASB”) amended the existing accounting standards for
intangible assets. The amendments provide explicit guidance to
customers in determining the accounting for fees paid in a cloud
computing arrangement, wherein the arrangements that do not convey
a software license to the customer are accounted for as service
contracts. The amendments also eliminate the practice of accounting
for software licenses as executory contracts which may result in
more software assets being capitalized. Everett adopted the
amendments in the first quarter of fiscal 2017 and applied them
retrospectively to all periods presented, as permitted by the
standard. The adoption of these amendments did not have a material
impact to Everett’s Condensed Combined Financial
Statements.
In April 2015, the FASB amended the existing accounting standards
for imputation of interest. The amendments require that debt
issuance costs related to a recognized debt liability be presented
on the classified balance sheet as a direct deduction from the
carrying amount of the related debt liability, consistent with debt
discounts. The recognition and measurement guidance for debt
issuance costs is not affected by these amendments. Everett adopted
the amendments in the first quarter of fiscal 2017 and applied them
retrospectively to all periods presented. The adoption of the
amendments had no impact to Everett’s Condensed Combined
Financial Statements.</t>
  </si>
  <si>
    <t>Recently Enacted Accounting Pronouncements</t>
  </si>
  <si>
    <t>Recently Enacted Accounting Pronouncements
In March 2017, the FASB amended the existing accounting standards
for defined benefit pension and other postretirement benefit plans.
The amendments require the presentation of the service cost
component of net periodic benefit cost in the same income statement
line items as other employee compensation costs arising from
services rendered during the period. Only the service cost
component will be eligible for capitalization in connection with
the production or construction of an asset. Everett is required to
present the other components of the net periodic benefit cost
separately from the line items that include the service cost and
outside of any subtotal of operating income. Everett is required to
adopt the guidance in the first quarter of fiscal 2018. The
amendments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Early adoption is permitted. Everett is
currently evaluating the timing and impact of these amendments on
its Condensed Combined Financial Statements.
In October 2016, the FASB amended the existing accounting standards
for income taxes. The amendments require the recognition of the
income tax consequences for intra-entity transfers of assets other
than inventory when the transfer occurs. Under current U.S. GAAP,
current and deferred income taxes for intra-entity asset transfers
are not recognized until the asset has been sold to an outside
party. The amendments will be applied on a modified retrospective
basis through a cumulative-effect adjustment directly to retained
earnings as of the beginning of the period of adoption. Everett is
required to adopt the guidance in the first quarter of fiscal 2019.
Early adoption is permitted. Everett is currently evaluating the
timing and the impact of these amendments on its Condensed Combined
Financial Statements.
In August 2016, the FASB amended the existing accounting standards
for the statement of cash flows. The amendments provide guidance on
eight classification issues related to the statement of cash flows.
Everett is required to adopt the guidance in the first quarter of
fiscal 2019. The amendments should be applied retrospectively to
all periods presented. For issues that are impracticable to apply
retrospectively, the amendments may be applied prospectively as of
the earliest date practicable. Early adoption is permitted,
including adoption in an interim period. Everett is currently
evaluating the timing and the impact of these amendments on its
Condensed Combined Financial Statements.
In June 2016, the FASB amended the existing accounting standards
for the measurement of credit losses. The amendments require an
entity to estimate its lifetime expected credit loss for most
financial instruments, including trade and lease receivables, and
record an allowance for the portion of the amortized cost the
entity does not expect to collect. The estimate of expected credit
losses should consider historical information, current information,
and reasonable and supportable forecasts, including estimates of
prepayments. Everett is required to adopt the guidance in the first
quarter of fiscal 2021. Early adoption is permitted beginning in
fiscal 2020. Everett is currently evaluating the timing and impact
of these amendments on its Condensed Combined Financial
Statements.
In March 2016, the FASB amended the existing accounting standards
for employee share-based payment arrangements. The amendments
require all excess tax benefits and tax deficiencies associated
with share-based payments to be recognized as income tax expense or
income tax benefit, rather than as additional paid-in
In February 2016, the FASB amended the existing accounting
standards for leases. The amendments require lessees to record, at
lease inception, a lease liability for the obligation to make lease
payments and a right-of-use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In August 2015, the FASB
issued an accounting standard update for a one year deferral of the
effective date, with an option of applying the standard on the
original effective date, which for Everett is the first quarter of
fiscal 2018. In accordance with this deferral, Everett is required
to adopt these amendments in the first quarter of fiscal 2019. The
amendments may be applied retrospectively to each prior period
presented or retrospectively with the cumulative effect recognized
as of the date of initial application. Everett is currently
assessing the impact of these amendments and the transition
alternatives on its Condensed Combined Financial Statements.</t>
  </si>
  <si>
    <t>Segment Policy</t>
  </si>
  <si>
    <t>Segment Policy
Everett derives the results of the business segments directly from
its internal management reporting system. The accounting
policies Everett uses to derive segment results are
substantially the same as those of Parent. Management measures the
performance of each segment based on several metrics, including
earnings from operations. Management uses these results, in part,
to evaluate the performance of, and to allocate resources to, each
of the segments.
Everett does not allocate to its segments certain operating
expenses, which it manages at the corporate level. These
unallocated costs include certain corporate governance costs,
stock-based compensation expense, amortization of intangible
assets, restructuring charges, separation costs and defined benefit
plan remeasurement benefit.</t>
  </si>
  <si>
    <t>Everett recognizes interest income from favorable settlements and
interest expense and penalties accrued on unrecognized tax benefits
in Benefit for taxes in the Condensed Combined Statements of
Operations.
Parent engages in continuous discussion and negotiation with taxing
authorities regarding tax matters in various jurisdictions.</t>
  </si>
  <si>
    <t>Credit Quality</t>
  </si>
  <si>
    <t>Credit Quality
Due to the homogenous nature of its leasing transactions, Everett
manages its financing receivables on an aggregate basis when
assessing and monitoring credit risk. Credit risk is generally
diversified due to the large number of entities comprising
Everett’s customer base and their dispersion across many
different industries and geographic regions. Everett evaluates the
credit quality of an obligor at lease inception and monitors that
credit quality over the term of a transaction.</t>
  </si>
  <si>
    <t>Fair value is defined as the price that would be received to sell
an asset or paid to transfer a liability (an exit price) in an
orderly transaction between market participants at the measurement
date.
Fair Value Hierarchy
Everett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t>
  </si>
  <si>
    <t>Segment Information (Tables)</t>
  </si>
  <si>
    <t>Schedule of Revenue and Earnings from Operations, by Segment</t>
  </si>
  <si>
    <t>Segment Operating Results
Infrastructure Technology Outsourcing Application and Business Services Total
In millions
Three months ended January 31, 2017
Total segment net revenue $ 2,744 $ 1,403 $ 4,147
Segment earnings from operations $ 139 $ 155 $ 294
Three months ended January 31, 2016
Total segment net revenue $ 3,066 $ 1,406 $ 4,472
Segment earnings from operations $ 46 $ 153 $ 199</t>
  </si>
  <si>
    <t>Schedule of Reconciliation of Revenues and Earnings before Taxes from Segments to Consolidated and Combined</t>
  </si>
  <si>
    <t>The reconciliation of segment operating results to the combined
results was as follows:
Three months ended January 31
2017 2016
In millions
Net Revenue:
Total combined net revenue $ 4,147 $ 4,472
Earnings before taxes:
Total segment earnings from operations $ 294 $ 199
Corporate and unallocated costs and eliminations (26 ) (37 )
Stock-based compensation expense (43 ) (58 )
Amortization of intangible assets
— (99 )
Restructuring charges (61 ) (145 )
Separation costs (195 ) (34 )
Defined benefit plan remeasurement benefit 1
—
Interest and other, net (26 ) (38 )
Total combined loss before taxes $ (56 ) $ (212 )</t>
  </si>
  <si>
    <t>Restructuring (Tables)</t>
  </si>
  <si>
    <t>Summary of Restructuring Plans</t>
  </si>
  <si>
    <t>Restructuring activities related to Everett’s employees and
infrastructure (“Direct Restructuring”), summarized by
plan were as presented in the table below:
Fiscal 2015 Plan Fiscal 2012 Plan Other Plans
Employee Severance Infrastructure Employee Infrastructure Employee Infrastructure Total
In millions
Liability as of October 31, 2016 $ 352 $ 13 $ 99 $ 9 $ 1 $ 10 $ 484
Charges (reversals) 25 28 1 1
— (4 ) 51
Cash payments (135 ) (28 ) (15 )
—
— (1 ) (179 )
Non-cash (4 )
— (2 )
—
—
— (6 )
Liability as of January 31, 2017 $ 238 $ 13 $ 83 $ 10 $ 1 $ 5 $ 350
Total costs incurred to date as of January 31, 2017 $ 815 $ 179 $ 2,533 $ 401 $ 427 $ 1,107 $ 5,462
Total expected costs to be incurred as of
January 31, 2017 $ 1,770 $ 200 $ 2,533 $ 401 $ 427 $ 1,107 $ 6,438</t>
  </si>
  <si>
    <t>Retirement and Post-Retirement Benefit Plans (Tables)</t>
  </si>
  <si>
    <t>Schedule of Net Pension Benefit Cost Recognized</t>
  </si>
  <si>
    <t>Everett’s net pension benefit cost recognized in the
Condensed Combined Statements of Operations for Direct plans was as
follows:
Three months ended January 31
2017 2016
In millions
Service cost $ 15 $ 14
Interest cost 41 61
Expected return on plan assets (48 ) (84 )
Amortization and deferrals:
Actuarial loss 28 24
Prior service benefit (2 ) (1 )
Net periodic benefit cost 34 14
Special termination benefits
— 2
Net benefit cost $ 34 $ 16</t>
  </si>
  <si>
    <t>Stock-Based Compensation (Tables)</t>
  </si>
  <si>
    <t>Schedule of Stock-Based Compensation Expense and the Resulting Tax Benefits</t>
  </si>
  <si>
    <t>Stock-based compensation expense and the resulting tax benefits
recognized by Everett were as follows:
Three months ended January 31
2017 2016
In millions
Stock-based compensation expense $ 47 $ 58
Income tax benefit
—
—
Stock-based compensation expense, net of tax $ 47 $ 58</t>
  </si>
  <si>
    <t>Taxes on Earnings (Tables)</t>
  </si>
  <si>
    <t>Schedule of Deferred Tax Assets and Liabilities</t>
  </si>
  <si>
    <t>Deferred tax assets and liabilities included in the Condensed
Combined Balance Sheets were as follows:
As of
January 31, 2017 October 31, 2016
In millions
Deferred tax assets $ 53 $ 53
Deferred tax liabilities (44 ) (44 )
Deferred tax assets net of deferred tax liabilities $ 9 $ 9</t>
  </si>
  <si>
    <t>Balance Sheet Details (Tables)</t>
  </si>
  <si>
    <t>Schedule of Accounts Receivable</t>
  </si>
  <si>
    <t>Accounts Receivable
As of
January 31, 2017 October 31, 2016
In millions
Accounts receivable:
Billed $ 2,347 $ 2,227
Unbilled 944 895
Accounts receivable, gross 3,291 3,122
Allowance for doubtful accounts (28 ) (29 )
$ 3,263 $ 3,093</t>
  </si>
  <si>
    <t>Schedule of Allowance for Doubtful Accounts Related to Accounts Receivable</t>
  </si>
  <si>
    <t>The allowance for doubtful accounts related to accounts receivable
and changes therein were as follows:
Three months ended January 31, 2017
In millions
Balance at beginning of period $ 29
Provision for doubtful accounts (6 )
Deductions, net of recoveries 5
Balance at end of period $ 28</t>
  </si>
  <si>
    <t>Schedule of Other Current Assets</t>
  </si>
  <si>
    <t>Other Current Assets
As of
January 31, 2017 October 31, 2016
In millions
Deferred contract costs $ 477 $ 475
Prepaid expenses 428 390
Value-added taxes receivable 197 298
Income tax receivable 269 268
Inventory, net 35 34
Other 104 122
$ 1,510 $ 1,587</t>
  </si>
  <si>
    <t>Schedule of Property, Plant and Equipment</t>
  </si>
  <si>
    <t>Property, Plant and Equipment
As of
January 31, 2017 October 31, 2016
In millions
Land $ 144 $ 144
Buildings and leasehold improvements 3,403 3,400
Machinery, equipment and furniture 6,545 6,671
10,092 10,215
Accumulated depreciation (6,360 ) (6,278 )
$ 3,732 $ 3,937</t>
  </si>
  <si>
    <t>Schedule of Other Assets</t>
  </si>
  <si>
    <t>Other Assets
As of
January 31, 2017 October 31, 2016
In millions
Deferred contract costs – long-term $ 807 $ 810
Prepaid pension assets 521 12
Notes receivable – long-term 313 305
Deferred tax assets 53 53
Other 609 620
$ 2,303 $ 1,800</t>
  </si>
  <si>
    <t>Schedule of Other Accrued Liabilities</t>
  </si>
  <si>
    <t>Other Accrued Liabilities
As of
January 31, October 31,
In millions
Accrued taxes – other $ 357 $ 432
Accrued subcontractor costs 465 387
Other 428 314
$ 1,250 $ 1,133</t>
  </si>
  <si>
    <t>Schedule of Other Liabilities</t>
  </si>
  <si>
    <t>Other Liabilities
As of
January 31, October 31,
In millions
Pension liabilities $ 444 $ 2,130
Deferred revenue – long-term 901 923
Tax liability – long-term 93 107
Deferred tax liability – long-term 44 44
Other 387 418
$ 1,869 $ 3,622</t>
  </si>
  <si>
    <t>Financing Receivables (Tables)</t>
  </si>
  <si>
    <t>Components of Financing Receivables</t>
  </si>
  <si>
    <t>The components of financing receivables were as follows:
As of
January 31, October 31,
In millions
Minimum lease payments receivable $ 337 $ 377
Unearned income (29 ) (34 )
Financing receivables, net 308 343
Less: current portion (1) (124 ) (133 )
Amounts due after one year, net (1) $ 184 $ 210
(1) Everett includes the current portion
in Financing receivables and amounts due after one year, net in
Long-term</t>
  </si>
  <si>
    <t>Fair Value (Tables)</t>
  </si>
  <si>
    <t>Assets and Liabilities Measured at Fair Value on a Recurring Basis</t>
  </si>
  <si>
    <t>The following table presents Everett’s assets and liabilities
that are measured at fair value on a recurring basis:
As of January 31, 2017
As of October 31, 2016
Fair Value Measured Using
Fair Value Measured Using
Level 1 Level 2 Level 3 Total Level 1 Level 2 Level 3 Total
In millions
Assets
Cash Equivalents and Investments:
Time deposits $
— $ 219 $
— $ 219 $
— $ 50 $
— $ 50
Money market funds 173
—
— 173 54
—
— 54
Equity securities 2
—
— 2 2
—
— 2
Foreign bonds 8 47
— 55 8 99
— 107
Other debt securities
—
— 7 7
—
— 7 7
Derivative Instruments:
Foreign exchange contracts
— 24
— 24
— 49
— 49
Total assets $ 183 $ 290 $ 7 $ 480 $ 64 $ 198 $ 7 $ 269
Liabilities
Derivative Instruments:
Foreign exchange contracts $
— $ 3 $
— $ 3 $
— $ 9 $
— $ 9
Total liabilities $
— $ 3 $
— $ 3 $
— $ 9 $
— $ 9</t>
  </si>
  <si>
    <t>Financial Instruments (Tables)</t>
  </si>
  <si>
    <t>Schedule of Cash Equivalents and Available-for-Sale Investments</t>
  </si>
  <si>
    <t>Cash equivalents and available-for-sale
As of January 31, 2017
As of October 31, 2016
Cost Gross Gross Fair Cost Gross Gross Fair
In millions
Cash Equivalents:
Time deposits $ 219 $
— $
— $ 219 $ 50 $
— $
— $ 50
Money market funds 173
—
— 173 54
—
— 54
Total cash equivalents 392
—
— 392 104
—
— 104
Available-for-Sale
Debt securities:
Foreign bonds 46 9
— 55 87 20
— 107
Other debt securities 7
—
— 7 7
—
— 7
Total debt securities 53 9
— 62 94 20
— 114
Equity securities:
Equity securities 2
—
— 2 2
—
— 2
Total equity securities 2
—
— 2 2
—
— 2
Total available-for-sale 55 9
— 64 96 20
— 116
Total cash equivalents and available-for-sale $ 447 $ 9 $
— $ 456 $ 200 $ 20 $
— $ 220</t>
  </si>
  <si>
    <t>Schedule of Contractual Maturities of Investments in Available-for-Sale Debt Securities</t>
  </si>
  <si>
    <t>Contractual maturities of investments in available-for-sale
As of January 31, 2017
Amortized Fair Value
In millions
Due in more than five years $ 53 $ 62</t>
  </si>
  <si>
    <t>Schedule of Gross Notional and Fair Value of Derivative Instruments in Condensed Combined Balance Sheets</t>
  </si>
  <si>
    <t>The gross notional and fair value of derivative instruments in the
Condensed Combined Balance Sheets was as follows:
As of January 31, 2017
As of October 31, 2016
Fair Value Fair Value
Outstanding Other Other Outstanding Other Other
In millions
Derivatives designated as hedging instruments
Cash flow hedges:
Foreign currency contracts $ 418 $ 24 $ 3 $ 805 $ 49 $ 9
Total derivatives designated as hedging instruments 418 24 3 805 49 9
Derivatives not designated as hedging instruments
Other derivatives 29
—
— 23
—
—
Total derivatives not designated as hedging instruments 29
—
— 23
—
—
Total derivatives $ 447 $ 24 $ 3 $ 828 $ 49 $ 9</t>
  </si>
  <si>
    <t>Schedule of Information Related to Potential Effect of Company's Use of Master Netting Agreements and Collateral Security Agreements</t>
  </si>
  <si>
    <t xml:space="preserve">As of January 31, 2017 and October 31, 2016, information
related to the potential effect of Everett’s use of
Parent’s master netting agreements and collateral security
agreements was as follows:
As of January 31, 2017
In the Condensed Combined Balance Sheets
(i) (ii)
(iii) = (i)–(ii)
(iv)
(v) = (iii)–(iv)
Gross Amount Gross Amount
Net Amount Gross Amounts
Net Amount
In millions
Derivative assets $ 24 $
— $ 24 $ 2 $ 22
Derivative liabilities $ 3 $
— $ 3 $ 2 $ 1
As of October 31, 2016
In the Condensed Combined Balance Sheets
(i) (ii)
(iii) = (i)–(ii)
(iv)
(v) = (iii)–(iv)
Gross Amount Gross Amount
Net Amount Gross Amounts
Net Amount
In millions
Derivative assets $ 49 $
— $ 49 $ 7 $ 42
Derivative liabilities $ 9 $
— $ 9 $ 7 $ 2 </t>
  </si>
  <si>
    <t>Schedule of Pre-tax Effect of Derivative Instruments in Cash Flow Hedging Relationships</t>
  </si>
  <si>
    <t>The pre-tax
Gains Recognized
Gains Reclassified from Accumulated Other (Effective Portion)
Three months ended Location Three months ended
2017 2016 2017 2016
In millions
In millions
Cash flow hedges:
Foreign currency contracts $ 5 $ 52 Net revenue $ 23 $ 20
Foreign currency contracts
— (6 ) Cost of revenue 1 1
Total currency hedges $ 5 $ 46 $ 24 $ 21</t>
  </si>
  <si>
    <t>Borrowings and Capital Lease Obligations (Tables)</t>
  </si>
  <si>
    <t>Schedule of Notes Payable and Short-term Borrowings, Including the Current Portion of Long-term Debt</t>
  </si>
  <si>
    <t>Notes payable and short-term borrowings, including the current
portion of long-term debt, were as follows:
As of
January 31, 2017 October 31, 2016
Amount Outstanding Weighted - Average Interest Rate Amount Outstanding Weighted - Interest Rate
In millions
In millions
Current portion of long-term debt $ 1 0.0 % $ 1 0.0 %
Notes payable to banks 2 1.5 % 1 1.5 %
Total notes payable and short-term borrowings $ 3 $ 2</t>
  </si>
  <si>
    <t>Schedule of Long-Term Debt</t>
  </si>
  <si>
    <t>Long-Term Debt
As of
January 31, 2017 October 31, 2016
In millions
EDS Senior Notes (1)
$300 issued October 1999 at 7.45%, due October 2029 $ 312 $ 312
Other at 0.00%-7.40%, 81 81
Less: current portion (1 ) (1 )
$ 392 $ 392
(1) Everett may redeem the EDS Senior
Notes at any time in accordance with the terms thereof. The EDS
Senior Notes are senior unsecured debt.</t>
  </si>
  <si>
    <t>Schedule of Interest Expense on Borrowings Recognized in Condensed Combined Statements of Operations</t>
  </si>
  <si>
    <t>Interest expense on borrowings recognized in the Condensed Combined
Statements of Operations was as follows:
Three months ended January 31
Expense
Location 2017 2016
In
millions
Interest expense Interest and other, net $ 8 $ 7</t>
  </si>
  <si>
    <t>Related Party Transactions and Parent Company Investment (Tables)</t>
  </si>
  <si>
    <t>Summary of Net Transfers from Parent on the Condensed Combined Statements of Equity</t>
  </si>
  <si>
    <t xml:space="preserve">The components of the Net transfers from Parent on the Condensed
Combined Statements of Equity for the three months ended
January 31, 2017 and 2016 were as follows:
Three months ended January 31
2017 2016
In millions
Intercompany revenue $ (13 ) $ (8 )
Intercompany purchases 184 188
Cash pooling and general financing activities* 2,598 202
Corporate allocations 386 409
Income taxes (20 ) (35 )
Defined benefit plans transferred to Parent 224
—
Defined benefit plans transferred from Parent (48 )
—
Cash transfers (to) from Parent for business divestitures and
other, net (3 ) (65 )
Total net transfers from Parent per Condensed Combined Statements
of Equity $ 3,308 $ 691
* Activity for the three months ended
January 31, 2017 includes approximately $1.9 billion of
pension funding payments pursuant to the Transaction agreement
between Parent and CSC as discussed in Note 4,
“Retirement and Post-Retirement Benefit Plans.” </t>
  </si>
  <si>
    <t>Reconciliation of Net Transfers from Parent in the Condensed Combined Statements of Equity to Condensed Combined Statements of Cash Flows</t>
  </si>
  <si>
    <t>A reconciliation of Net transfers from Parent in the Condensed
Combined Statements of Equity to the corresponding amount presented
on the Condensed Combined Statements of Cash Flows for the
three months ended January 31, 2017 and 2016 were as
follows:
Three months ended January 31
2017 2016
In millions
Net transfers from Parent per Condensed Combined Statements of
Equity $ 3,308 $ 691
Income taxes paid by Parent (48 ) (38 )
Restructuring (10 ) (11 )
Stock-based compensation (47 ) (58 )
Defined benefit plans transferred to Parent (224 )
—
Defined benefit plans transferred from Parent 48
—
Other (8 ) (20 )
Total net transfers from Parent per Condensed Combined Statements
of Cash Flows $ 3,019 $ 564</t>
  </si>
  <si>
    <t>Other Comprehensive Income (Tables)</t>
  </si>
  <si>
    <t>Schedule of Taxes Related to Other Comprehensive Income</t>
  </si>
  <si>
    <t>Taxes related to Other Comprehensive Income
Three months ended
2017 2016
In millions
Taxes on change in net unrealized losses on available-for-sale
Tax benefit on net unrealized losses arising during the period $
— $ 1
— 1
Taxes on change in net unrealized (losses) gains on cash flow
hedges:
Tax (provision) benefit on net unrealized gains arising during the
period (1 ) 3
Tax provision on net gains reclassified into earnings
— 2
(1 ) 5
Taxes on change in unrealized components of defined benefit
plans:
Tax provision on gains arising during the period (6 )
—
Tax provision on amortization of actuarial loss and prior service
benefit (2 ) (2 )
Tax provision on plans transferred to Parent during the period (12 )
—
Tax benefit on plans transferred from Parent during the period 48
—
28 (2 )
Tax benefit on other comprehensive income $ 27 $ 4</t>
  </si>
  <si>
    <t>Schedule of Changes and Reclassifications Related to Other Comprehensive Income, Net of Taxes</t>
  </si>
  <si>
    <t>Changes and reclassifications related to Other Comprehensive
Income, net of taxes
Three months ended January 31
2017 2016
In millions
Change in net unrealized losses on available-for-sale
Net unrealized losses arising during the period $ (11 ) $ (6 )
(11 ) (6 )
Change in net unrealized (losses) gains on cash flow hedges:
Net unrealized gains arising during the period 4 49
Net gains reclassified into earnings (1) (24 ) (19 )
(20 ) 30
Change in unrealized components of defined benefit plans:
Gains arising during the period 110
—
Amortization of actuarial loss and prior service benefit (2) 24 21
Plans transferred to Parent during the period 349
—
Plans transferred from Parent during the period (321 )
—
162 21
Change in cumulative translation adjustment (2 ) (5 )
Other comprehensive income, net of taxes $ 129 $ 40
(1) Reclassification of pre-tax
Three months ended January 31
2017 2016
In millions
Net revenue $ (23 ) $ (20 )
Cost of revenue (1 ) (1 )
$ (24 ) $ (21 )
(2) These components are included in the
computation of net pension benefit cost in Note 4,
“Retirement and Post-Retirement Benefit Plans.”</t>
  </si>
  <si>
    <t>Reclassification of Pre-tax Net (Losses) Gains on Cash Flow Hedges into Condensed Combined Statements of Operations</t>
  </si>
  <si>
    <t>Reclassification of pre-tax
Three months ended January 31
2017 2016
In millions
Net revenue $ (23 ) $ (20 )
Cost of revenue (1 ) (1 )
$ (24 ) $ (21 )</t>
  </si>
  <si>
    <t>Components of Accumulated Other Comprehensive Loss, Net of Taxes</t>
  </si>
  <si>
    <t>The components of Accumulated other comprehensive loss, net of
taxes as of January 31, 2017, and changes during the three
months ended January 31, 2017 were as follows:
Net unrealized gains (losses) on available-for-sale securities Net unrealized gains (losses) flow hedges Unrealized components of defined benefit plans Cumulative translation adjustment Accumulated other comprehensive loss
In millions
Balance at beginning of period $ 20 $ 41 $ (1,970 ) $ (704 ) $ (2,613 )
Other comprehensive (loss) income before reclassifications (11 ) 4 110 (2 ) 101
Reclassifications of (gains) losses into earnings
— (24 ) 24
—
—
Plans transferred to Parent during the period
—
— 349
— 349
Plans transferred from Parent during the period
—
— (321 )
— (321 )
Balance at end of period $ 9 $ 21 $ (1,808 ) $ (706 ) $ (2,484 )</t>
  </si>
  <si>
    <t>Background and Basis of Presentation - Additional Information (Detail)</t>
  </si>
  <si>
    <t>Mar. 24, 2016</t>
  </si>
  <si>
    <t>Shareholders [Member] | The Transaction [Member] | Tax Free Spin Off and Merger To Be Completed By April 1, 2017 [Member]</t>
  </si>
  <si>
    <t>Background And Basis Of Presentation [Line Items]</t>
  </si>
  <si>
    <t>Business acquisition percentage of voting interests expected to be acquired by entity shareholders</t>
  </si>
  <si>
    <t>50.10%</t>
  </si>
  <si>
    <t>Segment Information - Additional information (Detail)</t>
  </si>
  <si>
    <t>Jan. 31, 2017Segment</t>
  </si>
  <si>
    <t>Number of segments</t>
  </si>
  <si>
    <t>Segment Information - Schedule of Revenue and Earnings from Operations, by Segment (Detail) - USD ($) $ in Millions</t>
  </si>
  <si>
    <t>Segment Reporting Information [Line Items]</t>
  </si>
  <si>
    <t>Segment earnings from operations</t>
  </si>
  <si>
    <t>Operating Segments [Member]</t>
  </si>
  <si>
    <t>Infrastructure Technology Outsourcing [Member] | Operating Segments [Member]</t>
  </si>
  <si>
    <t>Application and Business Services [Member] | Operating Segments [Member]</t>
  </si>
  <si>
    <t>Segment Information - Schedule of Reconciliation of Revenues and Earnings before Taxes from Segments to Consolidated and Combined (Detail) - USD ($) $ in Millions</t>
  </si>
  <si>
    <t>Segment Reporting, Reconciling Item for Operating Profit (Loss) from Segment to Consolidated [Line Items]</t>
  </si>
  <si>
    <t>Total combined loss before taxes</t>
  </si>
  <si>
    <t>Segment Reconciling Items [Member]</t>
  </si>
  <si>
    <t>Corporate and unallocated costs and eliminations</t>
  </si>
  <si>
    <t>Restructuring - Additional Information (Detail) $ in Millions</t>
  </si>
  <si>
    <t>Jan. 31, 2017USD ($)Position</t>
  </si>
  <si>
    <t>Jan. 31, 2016USD ($)</t>
  </si>
  <si>
    <t>Oct. 31, 2016USD ($)</t>
  </si>
  <si>
    <t>Restructuring Cost and Reserve [Line Items]</t>
  </si>
  <si>
    <t>Accrued restructuring, current liabilities</t>
  </si>
  <si>
    <t>Total costs incurred</t>
  </si>
  <si>
    <t>Fiscal 2015 Plan [Member]</t>
  </si>
  <si>
    <t>Expected number of positions to be eliminated | Position</t>
  </si>
  <si>
    <t>Total costs expected to be incurred</t>
  </si>
  <si>
    <t>Fiscal 2012 Plan [Member]</t>
  </si>
  <si>
    <t>Employee Severance [Member] | Fiscal 2015 Plan [Member]</t>
  </si>
  <si>
    <t>Infrastructure and Other [Member] | Fiscal 2015 Plan [Member]</t>
  </si>
  <si>
    <t>Infrastructure and Other [Member] | Fiscal 2012 Plan [Member]</t>
  </si>
  <si>
    <t>Employee Severance and EER [Member] | Fiscal 2012 Plan [Member]</t>
  </si>
  <si>
    <t>Other Liabilities [Member]</t>
  </si>
  <si>
    <t>Long-term restructuring liabilities</t>
  </si>
  <si>
    <t>Parent Company [Member]</t>
  </si>
  <si>
    <t>Restructuring - Summary of Restructuring Plans (Detail) $ in Millions</t>
  </si>
  <si>
    <t>Jan. 31, 2017USD ($)</t>
  </si>
  <si>
    <t>Liability as of October 31, 2016</t>
  </si>
  <si>
    <t>Charges (reversals)</t>
  </si>
  <si>
    <t>Cash payments</t>
  </si>
  <si>
    <t>Non-cash items</t>
  </si>
  <si>
    <t>Liability as of January 31, 2017</t>
  </si>
  <si>
    <t>Total costs incurred to date as of January 31, 2017</t>
  </si>
  <si>
    <t>Total expected costs to be incurred as of January 31, 2017</t>
  </si>
  <si>
    <t>Fiscal 2015 Plan [Member] | Employee Severance [Member]</t>
  </si>
  <si>
    <t>Fiscal 2015 Plan [Member] | Infrastructure and Other [Member]</t>
  </si>
  <si>
    <t>Fiscal 2012 Plan [Member] | Infrastructure and Other [Member]</t>
  </si>
  <si>
    <t>Fiscal 2012 Plan [Member] | Employee Severance and EER [Member]</t>
  </si>
  <si>
    <t>Other Plans [Member] | Employee Severance [Member]</t>
  </si>
  <si>
    <t>Other Plans [Member] | Infrastructure and Other [Member]</t>
  </si>
  <si>
    <t>Retirement and Post-Retirement Benefit Plans - Additional Information (Detail) - USD ($) $ in Millions</t>
  </si>
  <si>
    <t>1 Months Ended</t>
  </si>
  <si>
    <t>Dec. 31, 2016</t>
  </si>
  <si>
    <t>Defined Benefit Plan Disclosure [Line Items]</t>
  </si>
  <si>
    <t>Total net pension and other post-retirement benefit expense</t>
  </si>
  <si>
    <t>Funding payments from parent</t>
  </si>
  <si>
    <t>The Transaction [Member]</t>
  </si>
  <si>
    <t>Net pension liability transfer threshold</t>
  </si>
  <si>
    <t>Total estimated funding amount in excess of threshold</t>
  </si>
  <si>
    <t>Retirement and Post-Retirement Benefit Plans - Schedule of Net Pension Benefit Cost Recognized (Detail) - USD ($) $ in Millions</t>
  </si>
  <si>
    <t>Defined Benefit Plan, Net Periodic Benefit Cost [Abstract]</t>
  </si>
  <si>
    <t>Service cost</t>
  </si>
  <si>
    <t>Interest cost</t>
  </si>
  <si>
    <t>Expected return on plan assets</t>
  </si>
  <si>
    <t>Amortization and deferrals:</t>
  </si>
  <si>
    <t>Actuarial loss</t>
  </si>
  <si>
    <t>Prior service benefit</t>
  </si>
  <si>
    <t>Net periodic benefit cost</t>
  </si>
  <si>
    <t>Special termination benefits</t>
  </si>
  <si>
    <t>Net benefit cost</t>
  </si>
  <si>
    <t>Stock-Based Compensation - Schedule of Stock-Based Compensation Expense and Resulting Tax Benefits (Detail) - USD ($) $ in Millions</t>
  </si>
  <si>
    <t>Income tax benefit</t>
  </si>
  <si>
    <t>Stock-based compensation expense, net of tax</t>
  </si>
  <si>
    <t>Stock-Based Compensation - Additional Information (Detail) - USD ($) $ in Millions</t>
  </si>
  <si>
    <t>Share-based Compensation Arrangement by Share-based Payment Award [Line Items]</t>
  </si>
  <si>
    <t>The Plan [Member]</t>
  </si>
  <si>
    <t>Taxes on Earnings - Additional Information (Detail) $ in Millions</t>
  </si>
  <si>
    <t>Jan. 31, 2017USD ($)Country</t>
  </si>
  <si>
    <t>Effective tax rate</t>
  </si>
  <si>
    <t>33.90%</t>
  </si>
  <si>
    <t>16.00%</t>
  </si>
  <si>
    <t>U.S. federal statutory income tax rate</t>
  </si>
  <si>
    <t>35.00%</t>
  </si>
  <si>
    <t>Net income tax benefits related to unique items</t>
  </si>
  <si>
    <t>Tax benefits related to restructuring and separation costs</t>
  </si>
  <si>
    <t>Income tax benefits related to other items</t>
  </si>
  <si>
    <t>Number of countries other than United States where entity is subject to income tax | Country</t>
  </si>
  <si>
    <t>Unrecognized tax benefits</t>
  </si>
  <si>
    <t>Unrecognized tax benefits that would affect effective tax rate if realized</t>
  </si>
  <si>
    <t>Accrued interest and penalties</t>
  </si>
  <si>
    <t>Likelihood of unfavorable settlement description</t>
  </si>
  <si>
    <t>Parent does not expect complete  resolution of any U.S. Internal Revenue Service audit cycle within the next  12 months. However, it is reasonably possible that certain federal, foreign and  state tax issues may be concluded in the next 12 months, including issues  involving resolution of certain intercompany transactions, joint and several tax  liabilities and other matters.</t>
  </si>
  <si>
    <t>Reasonably possible reduction in existing unrecognized tax benefits within the next 12 months</t>
  </si>
  <si>
    <t>Taxes on Earnings - Schedule of Deferred Tax Assets and Liabilities (Detail) - USD ($) $ in Millions</t>
  </si>
  <si>
    <t>Components of Deferred Tax Assets and Liabilities [Abstract]</t>
  </si>
  <si>
    <t>Deferred tax assets</t>
  </si>
  <si>
    <t>Deferred tax liabilities</t>
  </si>
  <si>
    <t>Deferred tax assets net of deferred tax liabilities</t>
  </si>
  <si>
    <t>Balance Sheet Details - Schedule of Accounts Receivable (Detail) - USD ($) $ in Millions</t>
  </si>
  <si>
    <t>Accounts Receivable, Net, Current [Abstract]</t>
  </si>
  <si>
    <t>Billed</t>
  </si>
  <si>
    <t>Unbilled</t>
  </si>
  <si>
    <t>Accounts receivable, gross</t>
  </si>
  <si>
    <t>Allowance for doubtful accounts</t>
  </si>
  <si>
    <t>Balance Sheet Details - Schedule of Allowance for Doubtful Accounts Related to Accounts Receivable (Detail) - USD ($) $ in Millions</t>
  </si>
  <si>
    <t>Allowance for Doubtful Accounts Receivable [Roll Forward]</t>
  </si>
  <si>
    <t>Balance at beginning of period</t>
  </si>
  <si>
    <t>Deductions, net of recoveries</t>
  </si>
  <si>
    <t>Balance at end of period</t>
  </si>
  <si>
    <t>Balance Sheet Details - Schedule of Other Current Assets (Detail) - USD ($) $ in Millions</t>
  </si>
  <si>
    <t>Balance Sheet Related Disclosures [Abstract]</t>
  </si>
  <si>
    <t>Deferred contract costs</t>
  </si>
  <si>
    <t>Prepaid expenses</t>
  </si>
  <si>
    <t>Value-added taxes receivable</t>
  </si>
  <si>
    <t>Income tax receivable</t>
  </si>
  <si>
    <t>Inventory, net</t>
  </si>
  <si>
    <t>Other</t>
  </si>
  <si>
    <t>Balance Sheet Details - Schedule of Property, Plant and Equipment (Detail) - USD ($) $ in Millions</t>
  </si>
  <si>
    <t>Property, Plant and Equipment [Line Items]</t>
  </si>
  <si>
    <t>Property, plant and equipment, gross</t>
  </si>
  <si>
    <t>Accumulated depreciation</t>
  </si>
  <si>
    <t>Land [Member]</t>
  </si>
  <si>
    <t>Buildings and Leasehold Improvements [Member]</t>
  </si>
  <si>
    <t>Machinery, Equipment and Furniture [Member]</t>
  </si>
  <si>
    <t>Balance Sheet Details - Additional Information (Detail) - USD ($) $ in Millions</t>
  </si>
  <si>
    <t>Depreciation expense</t>
  </si>
  <si>
    <t>Property, plant and equipment, purchases and acquisitions through capital leases</t>
  </si>
  <si>
    <t>Sales and retirements of PP&amp;E</t>
  </si>
  <si>
    <t>Accumulated depreciation on sale and retirement of property, plant and equipment</t>
  </si>
  <si>
    <t>Balance Sheet Details - Schedule of Other Assets (Detail) - USD ($) $ in Millions</t>
  </si>
  <si>
    <t>Deferred contract costs - long-term</t>
  </si>
  <si>
    <t>Prepaid pension assets</t>
  </si>
  <si>
    <t>Notes receivable - long-term</t>
  </si>
  <si>
    <t>Balance Sheet Details - Schedule of Other Accrued Liabilities (Detail) - USD ($) $ in Millions</t>
  </si>
  <si>
    <t>Accrued taxes - other</t>
  </si>
  <si>
    <t>Accrued subcontractor costs</t>
  </si>
  <si>
    <t>Balance Sheet Details - Schedule of Other Liabilities (Detail) - USD ($) $ in Millions</t>
  </si>
  <si>
    <t>Pension liabilities</t>
  </si>
  <si>
    <t>Deferred revenue - long-term</t>
  </si>
  <si>
    <t>Tax liability - long-term</t>
  </si>
  <si>
    <t>Deferred tax liability - long-term</t>
  </si>
  <si>
    <t>Financing Receivables - Additional Information (Detail)</t>
  </si>
  <si>
    <t>Financing receivable term, low end of range</t>
  </si>
  <si>
    <t>2 years</t>
  </si>
  <si>
    <t>Financing receivable term, high end of range</t>
  </si>
  <si>
    <t>5 years</t>
  </si>
  <si>
    <t>Financing Receivables - Components of Financing Receivables (Detail) - USD ($) $ in Millions</t>
  </si>
  <si>
    <t>Minimum lease payments receivable</t>
  </si>
  <si>
    <t>Unearned income</t>
  </si>
  <si>
    <t>Financing receivables, net</t>
  </si>
  <si>
    <t>Less: current portion</t>
  </si>
  <si>
    <t>Amounts due after one year, net</t>
  </si>
  <si>
    <t>Fair Value - Assets and Liabilities Measured at Fair Value on a Recurring Basis (Detail) - Fair Value, Measurements, Recurring [Member] - USD ($) $ in Millions</t>
  </si>
  <si>
    <t>Assets</t>
  </si>
  <si>
    <t>Liabilities</t>
  </si>
  <si>
    <t>Total liabilities</t>
  </si>
  <si>
    <t>Foreign Currency Contracts [Member]</t>
  </si>
  <si>
    <t>Time Deposits [Member]</t>
  </si>
  <si>
    <t>Money Market Funds [Member]</t>
  </si>
  <si>
    <t>Equity Securities [Member]</t>
  </si>
  <si>
    <t>Foreign Bonds [Member]</t>
  </si>
  <si>
    <t>Other Debt Securities [Member]</t>
  </si>
  <si>
    <t>Level 1 [Member]</t>
  </si>
  <si>
    <t>Level 1 [Member] | Money Market Funds [Member]</t>
  </si>
  <si>
    <t>Level 1 [Member] | Equity Securities [Member]</t>
  </si>
  <si>
    <t>Level 1 [Member] | Foreign Bonds [Member]</t>
  </si>
  <si>
    <t>Level 2 [Member]</t>
  </si>
  <si>
    <t>Level 2 [Member] | Foreign Currency Contracts [Member]</t>
  </si>
  <si>
    <t>Level 2 [Member] | Time Deposits [Member]</t>
  </si>
  <si>
    <t>Level 2 [Member] | Foreign Bonds [Member]</t>
  </si>
  <si>
    <t>Level 3 [Member]</t>
  </si>
  <si>
    <t>Level 3 [Member] | Other Debt Securities [Member]</t>
  </si>
  <si>
    <t>Fair Value - Additional Information (Detail) - USD ($) $ in Millions</t>
  </si>
  <si>
    <t>Fair value, short-term and long-term debt</t>
  </si>
  <si>
    <t>Carrying value, short-term and long-term debt</t>
  </si>
  <si>
    <t>Financial Instruments - Schedule of Cash Equivalents and Available-for-Sale Investments (Detail) - USD ($) $ in Millions</t>
  </si>
  <si>
    <t>Schedule of Investments [Line Items]</t>
  </si>
  <si>
    <t>Available for sale securities, Cost</t>
  </si>
  <si>
    <t>Gross Unrealized Gains</t>
  </si>
  <si>
    <t>Gross Unrealized Losses</t>
  </si>
  <si>
    <t>Available for sale securities, Estimated Fair Value</t>
  </si>
  <si>
    <t>Debt Securities [Member]</t>
  </si>
  <si>
    <t>Equity Securities Public Companies [Member]</t>
  </si>
  <si>
    <t>Cost [Member]</t>
  </si>
  <si>
    <t>Cash Equivalents</t>
  </si>
  <si>
    <t>Total cash equivalents and available-for-sale investments</t>
  </si>
  <si>
    <t>Cost [Member] | Time Deposits [Member]</t>
  </si>
  <si>
    <t>Cost [Member] | Money Market Funds [Member]</t>
  </si>
  <si>
    <t>Fair Value [Member]</t>
  </si>
  <si>
    <t>Fair Value [Member] | Time Deposits [Member]</t>
  </si>
  <si>
    <t>Fair Value [Member] | Money Market Funds [Member]</t>
  </si>
  <si>
    <t>Financial Instruments - Schedule of Contractual Maturities of Investments in Available-for-Sale Debt Securities (Detail) $ in Millions</t>
  </si>
  <si>
    <t>Available-for-sale Securities [Abstract]</t>
  </si>
  <si>
    <t>Amortized Cost, Due in more than five years</t>
  </si>
  <si>
    <t>Fair Value, Due in more than five years</t>
  </si>
  <si>
    <t>Financial Instruments - Additional Information (Detail) - USD ($) $ in Millions</t>
  </si>
  <si>
    <t>Derivative Instruments and Hedging Activities Disclosures [Line Items]</t>
  </si>
  <si>
    <t>Period within which the funds held as collateral and posted as collateral are transferred from or to counterparties</t>
  </si>
  <si>
    <t>2 days</t>
  </si>
  <si>
    <t>Gain expected to be reclassified from Accumulated OCI into earnings in next 12 months</t>
  </si>
  <si>
    <t>Derivative instruments not designated as hedging instruments</t>
  </si>
  <si>
    <t>Cash Flow Hedges [Member] | Minimum [Member]</t>
  </si>
  <si>
    <t>Duration of lease term for which lease-related forward contracts and intercompany lease loan forward contracts can be extended</t>
  </si>
  <si>
    <t>Cash Flow Hedges [Member] | Maximum [Member]</t>
  </si>
  <si>
    <t>Financial Instruments - Schedule of Gross Notional and Fair Value of Derivative Instruments in Condensed Combined Balance Sheets (Detail) - USD ($) $ in Millions</t>
  </si>
  <si>
    <t>Derivatives, Fair Value [Line Items]</t>
  </si>
  <si>
    <t>Outstanding Gross Notional</t>
  </si>
  <si>
    <t>Derivatives Designated as Hedging Instruments [Member]</t>
  </si>
  <si>
    <t>Derivatives Designated as Hedging Instruments [Member] | Cash Flow Hedges [Member] | Foreign Currency Contracts [Member]</t>
  </si>
  <si>
    <t>Derivative not Designated as Hedging Instruments [Member]</t>
  </si>
  <si>
    <t>Derivative not Designated as Hedging Instruments [Member] | Other Derivatives [Member]</t>
  </si>
  <si>
    <t>Other Current Assets [Member]</t>
  </si>
  <si>
    <t>Derivative asset, fair value</t>
  </si>
  <si>
    <t>Other Current Assets [Member] | Derivatives Designated as Hedging Instruments [Member]</t>
  </si>
  <si>
    <t>Other Current Assets [Member] | Derivatives Designated as Hedging Instruments [Member] | Cash Flow Hedges [Member] | Foreign Currency Contracts [Member]</t>
  </si>
  <si>
    <t>Other Accrued Liabilities [Member]</t>
  </si>
  <si>
    <t>Derivative liability, fair value</t>
  </si>
  <si>
    <t>Other Accrued Liabilities [Member] | Derivatives Designated as Hedging Instruments [Member]</t>
  </si>
  <si>
    <t>Other Accrued Liabilities [Member] | Derivatives Designated as Hedging Instruments [Member] | Cash Flow Hedges [Member] | Foreign Currency Contracts [Member]</t>
  </si>
  <si>
    <t>Financial Instruments - Schedule of Information Related to Potential Effect of Company's Use of Master Netting Agreements and Collateral Security Agreements (Detail) - USD ($) $ in Millions</t>
  </si>
  <si>
    <t>Offsetting [Abstract]</t>
  </si>
  <si>
    <t>Derivative assets, Gross amount recognized</t>
  </si>
  <si>
    <t>Derivative assets, Gross amount offset</t>
  </si>
  <si>
    <t>Derivative assets, Net amount presented</t>
  </si>
  <si>
    <t>Derivative assets, Gross amounts not offset</t>
  </si>
  <si>
    <t>Derivative assets, Net amount</t>
  </si>
  <si>
    <t>Derivative liabilities, Gross amount recognized</t>
  </si>
  <si>
    <t>Derivative liabilities, Gross amount offset</t>
  </si>
  <si>
    <t>Derivative liabilities, Net amount presented</t>
  </si>
  <si>
    <t>Derivative liabilities, Gross amounts not offset</t>
  </si>
  <si>
    <t>Derivative liabilities, Net amount</t>
  </si>
  <si>
    <t>Financial Instruments - Schedule of Pre-tax Effect of Derivative Instruments in Cash Flow Hedging Relationships (Detail) - USD ($) $ in Millions</t>
  </si>
  <si>
    <t>Derivative Instruments, Gain (Loss) [Line Items]</t>
  </si>
  <si>
    <t>Cash Flow Hedges [Member]</t>
  </si>
  <si>
    <t>Gains Recognized in Other Comprehensive Income on Derivatives (Effective Portion)</t>
  </si>
  <si>
    <t>Net Unrealized Gains (Losses) on Cash Flow Hedges [Member] | Reclassifications of Gains (Losses) into Earnings [Member]</t>
  </si>
  <si>
    <t>Foreign Currency Contracts [Member] | Net Revenue [Member] | Cash Flow Hedges [Member]</t>
  </si>
  <si>
    <t>Foreign Currency Contracts [Member] | Cost of Revenue [Member] | Cash Flow Hedges [Member]</t>
  </si>
  <si>
    <t>Borrowings and Capital Lease Obligations - Schedule of Notes Payable and Short-Term Borrowings, Including the Current Portion of Long-Term Debt (Detail) - USD ($) $ in Millions</t>
  </si>
  <si>
    <t>Short-term Debt [Line Items]</t>
  </si>
  <si>
    <t>Current portion of long-term debt</t>
  </si>
  <si>
    <t>Notes payable to banks</t>
  </si>
  <si>
    <t>Amount outstanding</t>
  </si>
  <si>
    <t>Weighted average interest rate (as a percent)</t>
  </si>
  <si>
    <t>0.00%</t>
  </si>
  <si>
    <t>Obligation Related to Notes Payable to Banks [Member]</t>
  </si>
  <si>
    <t>1.50%</t>
  </si>
  <si>
    <t>Borrowings and Capital Lease Obligations - Schedule of Long-Term Debt (Detail) - USD ($) $ in Millions</t>
  </si>
  <si>
    <t>Debt Instrument [Line Items]</t>
  </si>
  <si>
    <t>$300 Issued October 1999 at 7.45%, Due October 2029 [Member]</t>
  </si>
  <si>
    <t>Other at 0.00%-7.40%, Due in Calendar Years 2017-2022 [Member]</t>
  </si>
  <si>
    <t>Other long-term debt</t>
  </si>
  <si>
    <t>Borrowings and Capital Lease Obligations - Schedule of Long-Term Debt (Parenthetical) (Detail) - USD ($) $ in Millions</t>
  </si>
  <si>
    <t>Interest rate (as a percent)</t>
  </si>
  <si>
    <t>7.45%</t>
  </si>
  <si>
    <t>Face amount of debt instrument</t>
  </si>
  <si>
    <t>Other at 0.00%-7.40%, Due in Calendar Years 2017-2022 [Member] | Minimum [Member]</t>
  </si>
  <si>
    <t>Other at 0.00%-7.40%, Due in Calendar Years 2017-2022 [Member] | Maximum [Member]</t>
  </si>
  <si>
    <t>7.40%</t>
  </si>
  <si>
    <t>Borrowings and Capital Lease Obligations - Schedule of Interest Expense on Borrowings Recognized in Condensed Combined Statements of Operations (Detail) - USD ($) $ in Millions</t>
  </si>
  <si>
    <t>Interest expense</t>
  </si>
  <si>
    <t>Borrowings and Capital Lease Obligations - Additional Information (Detail) - USD ($)</t>
  </si>
  <si>
    <t>Mar. 27, 2017</t>
  </si>
  <si>
    <t>Dec. 16, 2016</t>
  </si>
  <si>
    <t>Capital lease obligations</t>
  </si>
  <si>
    <t>Term Facility [Member]</t>
  </si>
  <si>
    <t>Term facility, aggregate principal amount</t>
  </si>
  <si>
    <t>Term facility, balance amount</t>
  </si>
  <si>
    <t>2.875 % Senior Notes Due March 27, 2020 [Member]</t>
  </si>
  <si>
    <t>Debt instrument, payment terms</t>
  </si>
  <si>
    <t>Pay interest semi-annually on March 27 and September 27.</t>
  </si>
  <si>
    <t>4.250% Senior Notes Due April 15, 2024 [Member]</t>
  </si>
  <si>
    <t>Pay interest semi-annually on April 15 and October 15.</t>
  </si>
  <si>
    <t>$4.750% Senior Notes Due April 15, 2027 [Member]</t>
  </si>
  <si>
    <t>Tranche A-1 [Member] | Term Facility [Member]</t>
  </si>
  <si>
    <t>Debt instrument, term</t>
  </si>
  <si>
    <t>3 years</t>
  </si>
  <si>
    <t>Tranche A-2 [Member] | Term Facility [Member]</t>
  </si>
  <si>
    <t>Tranche A-3 [Member] | Term Facility [Member]</t>
  </si>
  <si>
    <t>Subsequent Event [Member]</t>
  </si>
  <si>
    <t>Debt instrument, face amount</t>
  </si>
  <si>
    <t>Subsequent Event [Member] | 2.875 % Senior Notes Due March 27, 2020 [Member]</t>
  </si>
  <si>
    <t>Debt instrument, interest rate, stated percentage</t>
  </si>
  <si>
    <t>2.875%</t>
  </si>
  <si>
    <t>Debt instrument, maturity date</t>
  </si>
  <si>
    <t>Mar. 27,
		2020</t>
  </si>
  <si>
    <t>Debt instrument issued at discount to par</t>
  </si>
  <si>
    <t>99.689%</t>
  </si>
  <si>
    <t>Subsequent Event [Member] | 4.250% Senior Notes Due April 15, 2024 [Member]</t>
  </si>
  <si>
    <t>4.25%</t>
  </si>
  <si>
    <t>Apr. 15,
		2024</t>
  </si>
  <si>
    <t>99.522%</t>
  </si>
  <si>
    <t>Subsequent Event [Member] | $4.750% Senior Notes Due April 15, 2027 [Member]</t>
  </si>
  <si>
    <t>4.75%</t>
  </si>
  <si>
    <t>Apr. 15,
		2027</t>
  </si>
  <si>
    <t>99.894%</t>
  </si>
  <si>
    <t>Related Party Transactions and Parent Company Investment - Additional Information (Detail) - Parent Company [Member] - USD ($) $ in Millions</t>
  </si>
  <si>
    <t>Related Party Transaction [Line Items]</t>
  </si>
  <si>
    <t>Intercompany revenue</t>
  </si>
  <si>
    <t>Intercompany purchases</t>
  </si>
  <si>
    <t>Corporate allocations</t>
  </si>
  <si>
    <t>Related Party Transactions and Parent Company Investment - Summary of Net Transfers from Parent on the Condensed Combined Statements of Equity (Detail) - USD ($) $ in Millions</t>
  </si>
  <si>
    <t>Total net transfers from Parent per Condensed Combined Statements of Equity</t>
  </si>
  <si>
    <t>Cash pooling and general financing activities</t>
  </si>
  <si>
    <t>[1]</t>
  </si>
  <si>
    <t>Income taxes</t>
  </si>
  <si>
    <t>Defined benefit plans transferred to Parent</t>
  </si>
  <si>
    <t>Defined benefit plans transferred from Parent</t>
  </si>
  <si>
    <t>Cash transfers (to) from Parent for business divestitures and other, net</t>
  </si>
  <si>
    <t>Activity for the three months ended January 31, 2017 includes approximately $1.9 billion of pension funding payments pursuant to the Transaction agreement between Parent and CSC as discussed in Note 4, "Retirement and Post-Retirement Benefit Plans."</t>
  </si>
  <si>
    <t>Related Party Transactions and Parent Company Investment - Summary of Net Transfers from Parent on the Condensed Combined Statements of Equity (Parenthetical) (Detail) - USD ($) $ in Billions</t>
  </si>
  <si>
    <t>Related Party Transactions and Parent Company Investment - Reconciliation of Net Transfers from Parent in the Condensed Combined Statements of Equity to Condensed Combined Statements of Cash Flows (Detail) - USD ($) $ in Millions</t>
  </si>
  <si>
    <t>Net transfers from Parent per Condensed Combined Statements of Equity</t>
  </si>
  <si>
    <t>Stock-based compensation</t>
  </si>
  <si>
    <t>Income taxes paid by Parent</t>
  </si>
  <si>
    <t>Total net transfers from Parent per Condensed Combined Statements of Cash Flows</t>
  </si>
  <si>
    <t>Other Comprehensive Income - Schedule of Taxes Related to Other Comprehensive Income (Detail) - USD ($) $ in Millions</t>
  </si>
  <si>
    <t>Taxes on change in net unrealized losses on available-for-sale securities:</t>
  </si>
  <si>
    <t>Tax benefit on net unrealized losses arising during the period</t>
  </si>
  <si>
    <t>Taxes on change in net unrealized losses on available-for-sale securities</t>
  </si>
  <si>
    <t>Taxes on change in net unrealized (losses) gains on cash flow hedges:</t>
  </si>
  <si>
    <t>Tax (provision) benefit on net unrealized gains arising during the period</t>
  </si>
  <si>
    <t>Tax provision on net gains reclassified into earnings</t>
  </si>
  <si>
    <t>Taxes on change in net unrealized gains on cash flow hedges</t>
  </si>
  <si>
    <t>Taxes on change in unrealized components of defined benefit plans:</t>
  </si>
  <si>
    <t>Tax provision on gains arising during the period</t>
  </si>
  <si>
    <t>Tax provision on amortization of actuarial loss and prior service benefit</t>
  </si>
  <si>
    <t>Tax provision on plans transferred to Parent during the period</t>
  </si>
  <si>
    <t>Tax benefit on plans transferred from Parent during the period</t>
  </si>
  <si>
    <t>Taxes on change in unrealized components of defined benefit plans</t>
  </si>
  <si>
    <t>Tax benefit on other comprehensive income</t>
  </si>
  <si>
    <t>Other Comprehensive Income - Changes and Reclassifications Related to Other Comprehensive Income, Net of Taxes (Detail) - USD ($) $ in Millions</t>
  </si>
  <si>
    <t>Reclassification Adjustment out of Accumulated Other Comprehensive Income [Line Items]</t>
  </si>
  <si>
    <t>Net unrealized gains (losses) arising during the period</t>
  </si>
  <si>
    <t>Other comprehensive (loss) income, net of taxes</t>
  </si>
  <si>
    <t>Net Unrealized Gains (Losses) on Available-for-sale Securities [Member]</t>
  </si>
  <si>
    <t>Net Unrealized Gains (Losses) on Cash Flow Hedges [Member]</t>
  </si>
  <si>
    <t>Reclassification of losses (gains) into earnings</t>
  </si>
  <si>
    <t>Unrealized Components of Defined Benefit Plans [Member]</t>
  </si>
  <si>
    <t>Amortization of Actuarial Loss and Prior Service Benefit [Member]</t>
  </si>
  <si>
    <t>[2]</t>
  </si>
  <si>
    <t>Cumulative Translation Adjustment [Member]</t>
  </si>
  <si>
    <t>Reclassification of pre-tax net (losses) gains on cash flow hedges into the Condensed Combined Statements of Operations was as follows:                      Three months ended January 31          2017      2016           In millions       Net revenue     $ (23 )     $ (20 )      Cost of revenue       (1 )       (1 )                                         $ (24 )     $ (21 )</t>
  </si>
  <si>
    <t>These components are included in the computation of net pension benefit cost in Note 4, "Retirement and Post-Retirement Benefit Plans."</t>
  </si>
  <si>
    <t>Other Comprehensive Income - Reclassification of Pre-tax Net (Losses) Gains on Cash Flow Hedges into Condensed Combined Statements of Operations (Parenthetical) (Detail) - USD ($) $ in Millions</t>
  </si>
  <si>
    <t>Reclassifications of Gains (Losses) into Earnings [Member] | Net Unrealized Gains (Losses) on Cash Flow Hedges [Member]</t>
  </si>
  <si>
    <t>Other Comprehensive Income - Components of Accumulated Other Comprehensive Loss, Net of Taxes (Detail) - USD ($) $ in Millions</t>
  </si>
  <si>
    <t>Accumulated Other Comprehensive Income (Loss) [Line Items]</t>
  </si>
  <si>
    <t>Other comprehensive (loss) income before reclassifications</t>
  </si>
  <si>
    <t>Reclassifications of (gains) losses into earnings</t>
  </si>
  <si>
    <t>Litigation and Contingencies - Additional Information (Detail) $ in Millions</t>
  </si>
  <si>
    <t>Sep. 15, 2016Lawsuit</t>
  </si>
  <si>
    <t>Cisco Systems Inc and Cisco Systems Capital Corporation [Member]</t>
  </si>
  <si>
    <t>Commitments and Contingencies [Line Items]</t>
  </si>
  <si>
    <t>Damages sought | $</t>
  </si>
  <si>
    <t>Washington, DC Navy Yard Litigation [Member]</t>
  </si>
  <si>
    <t>Number of lawsuits filed</t>
  </si>
  <si>
    <t>Washington, DC Navy Yard Litigation [Member] | Court Issued Opinion [Member]</t>
  </si>
  <si>
    <t>Washington, DC Navy Yard Litigation [Member] | Defendants Moved to Dismiss [Member]</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88568</v>
      </c>
    </row>
    <row r="12" spans="1:3">
      <c r="A12" s="4" t="s">
        <v>19</v>
      </c>
      <c r="B12" s="4" t="s">
        <v>20</v>
      </c>
    </row>
    <row r="13" spans="1:3">
      <c r="A13" s="4" t="s">
        <v>21</v>
      </c>
      <c r="B13" s="4" t="s">
        <v>22</v>
      </c>
    </row>
    <row r="14" spans="1:3">
      <c r="A14" s="4" t="s">
        <v>23</v>
      </c>
      <c r="C14"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147</v>
      </c>
      <c r="C4" s="7" t="n">
        <v>4472</v>
      </c>
    </row>
    <row r="5" spans="1:3">
      <c r="A5" s="3" t="s">
        <v>28</v>
      </c>
    </row>
    <row r="6" spans="1:3">
      <c r="A6" s="4" t="s">
        <v>29</v>
      </c>
      <c r="B6" s="5" t="n">
        <v>3569</v>
      </c>
      <c r="C6" s="5" t="n">
        <v>3985</v>
      </c>
    </row>
    <row r="7" spans="1:3">
      <c r="A7" s="4" t="s">
        <v>30</v>
      </c>
      <c r="B7" s="5" t="n">
        <v>353</v>
      </c>
      <c r="C7" s="5" t="n">
        <v>383</v>
      </c>
    </row>
    <row r="8" spans="1:3">
      <c r="A8" s="4" t="s">
        <v>31</v>
      </c>
      <c r="C8" s="5" t="n">
        <v>99</v>
      </c>
    </row>
    <row r="9" spans="1:3">
      <c r="A9" s="4" t="s">
        <v>32</v>
      </c>
      <c r="B9" s="5" t="n">
        <v>61</v>
      </c>
      <c r="C9" s="5" t="n">
        <v>145</v>
      </c>
    </row>
    <row r="10" spans="1:3">
      <c r="A10" s="4" t="s">
        <v>33</v>
      </c>
      <c r="B10" s="5" t="n">
        <v>195</v>
      </c>
      <c r="C10" s="5" t="n">
        <v>34</v>
      </c>
    </row>
    <row r="11" spans="1:3">
      <c r="A11" s="4" t="s">
        <v>34</v>
      </c>
      <c r="B11" s="5" t="n">
        <v>-1</v>
      </c>
    </row>
    <row r="12" spans="1:3">
      <c r="A12" s="4" t="s">
        <v>35</v>
      </c>
      <c r="B12" s="5" t="n">
        <v>4177</v>
      </c>
      <c r="C12" s="5" t="n">
        <v>4646</v>
      </c>
    </row>
    <row r="13" spans="1:3">
      <c r="A13" s="4" t="s">
        <v>36</v>
      </c>
      <c r="B13" s="5" t="n">
        <v>-30</v>
      </c>
      <c r="C13" s="5" t="n">
        <v>-174</v>
      </c>
    </row>
    <row r="14" spans="1:3">
      <c r="A14" s="4" t="s">
        <v>37</v>
      </c>
      <c r="B14" s="5" t="n">
        <v>-26</v>
      </c>
      <c r="C14" s="5" t="n">
        <v>-38</v>
      </c>
    </row>
    <row r="15" spans="1:3">
      <c r="A15" s="4" t="s">
        <v>38</v>
      </c>
      <c r="B15" s="5" t="n">
        <v>-56</v>
      </c>
      <c r="C15" s="5" t="n">
        <v>-212</v>
      </c>
    </row>
    <row r="16" spans="1:3">
      <c r="A16" s="4" t="s">
        <v>39</v>
      </c>
      <c r="B16" s="5" t="n">
        <v>19</v>
      </c>
      <c r="C16" s="5" t="n">
        <v>34</v>
      </c>
    </row>
    <row r="17" spans="1:3">
      <c r="A17" s="4" t="s">
        <v>40</v>
      </c>
      <c r="B17" s="7" t="n">
        <v>-37</v>
      </c>
      <c r="C17" s="7" t="n">
        <v>-17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51</v>
      </c>
      <c r="B12" s="4" t="s">
        <v>198</v>
      </c>
    </row>
    <row r="13" spans="1:2">
      <c r="A13" s="4" t="s">
        <v>199</v>
      </c>
      <c r="B13" s="4" t="s">
        <v>200</v>
      </c>
    </row>
    <row r="14" spans="1:2">
      <c r="A14" s="4" t="s">
        <v>160</v>
      </c>
      <c r="B1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143</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46</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149</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52</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5</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158</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v>
      </c>
      <c r="B1" s="2" t="s">
        <v>1</v>
      </c>
    </row>
    <row r="2" spans="1:3">
      <c r="B2" s="2" t="s">
        <v>2</v>
      </c>
      <c r="C2" s="2" t="s">
        <v>25</v>
      </c>
    </row>
    <row r="3" spans="1:3">
      <c r="A3" s="3" t="s">
        <v>42</v>
      </c>
    </row>
    <row r="4" spans="1:3">
      <c r="A4" s="4" t="s">
        <v>40</v>
      </c>
      <c r="B4" s="7" t="n">
        <v>-37</v>
      </c>
      <c r="C4" s="7" t="n">
        <v>-178</v>
      </c>
    </row>
    <row r="5" spans="1:3">
      <c r="A5" s="3" t="s">
        <v>43</v>
      </c>
    </row>
    <row r="6" spans="1:3">
      <c r="A6" s="4" t="s">
        <v>44</v>
      </c>
      <c r="B6" s="5" t="n">
        <v>-11</v>
      </c>
      <c r="C6" s="5" t="n">
        <v>-7</v>
      </c>
    </row>
    <row r="7" spans="1:3">
      <c r="A7" s="4" t="s">
        <v>45</v>
      </c>
      <c r="B7" s="5" t="n">
        <v>-11</v>
      </c>
      <c r="C7" s="5" t="n">
        <v>-7</v>
      </c>
    </row>
    <row r="8" spans="1:3">
      <c r="A8" s="3" t="s">
        <v>46</v>
      </c>
    </row>
    <row r="9" spans="1:3">
      <c r="A9" s="4" t="s">
        <v>47</v>
      </c>
      <c r="B9" s="5" t="n">
        <v>5</v>
      </c>
      <c r="C9" s="5" t="n">
        <v>46</v>
      </c>
    </row>
    <row r="10" spans="1:3">
      <c r="A10" s="4" t="s">
        <v>48</v>
      </c>
      <c r="B10" s="5" t="n">
        <v>-24</v>
      </c>
      <c r="C10" s="5" t="n">
        <v>-21</v>
      </c>
    </row>
    <row r="11" spans="1:3">
      <c r="A11" s="4" t="s">
        <v>49</v>
      </c>
      <c r="B11" s="5" t="n">
        <v>-19</v>
      </c>
      <c r="C11" s="5" t="n">
        <v>25</v>
      </c>
    </row>
    <row r="12" spans="1:3">
      <c r="A12" s="3" t="s">
        <v>50</v>
      </c>
    </row>
    <row r="13" spans="1:3">
      <c r="A13" s="4" t="s">
        <v>51</v>
      </c>
      <c r="B13" s="5" t="n">
        <v>116</v>
      </c>
    </row>
    <row r="14" spans="1:3">
      <c r="A14" s="4" t="s">
        <v>52</v>
      </c>
      <c r="B14" s="5" t="n">
        <v>26</v>
      </c>
      <c r="C14" s="5" t="n">
        <v>23</v>
      </c>
    </row>
    <row r="15" spans="1:3">
      <c r="A15" s="4" t="s">
        <v>53</v>
      </c>
      <c r="B15" s="5" t="n">
        <v>361</v>
      </c>
    </row>
    <row r="16" spans="1:3">
      <c r="A16" s="4" t="s">
        <v>54</v>
      </c>
      <c r="B16" s="5" t="n">
        <v>-369</v>
      </c>
    </row>
    <row r="17" spans="1:3">
      <c r="A17" s="4" t="s">
        <v>55</v>
      </c>
      <c r="B17" s="5" t="n">
        <v>134</v>
      </c>
      <c r="C17" s="5" t="n">
        <v>23</v>
      </c>
    </row>
    <row r="18" spans="1:3">
      <c r="A18" s="4" t="s">
        <v>56</v>
      </c>
      <c r="B18" s="5" t="n">
        <v>-2</v>
      </c>
      <c r="C18" s="5" t="n">
        <v>-5</v>
      </c>
    </row>
    <row r="19" spans="1:3">
      <c r="A19" s="4" t="s">
        <v>57</v>
      </c>
      <c r="B19" s="5" t="n">
        <v>102</v>
      </c>
      <c r="C19" s="5" t="n">
        <v>36</v>
      </c>
    </row>
    <row r="20" spans="1:3">
      <c r="A20" s="4" t="s">
        <v>39</v>
      </c>
      <c r="B20" s="5" t="n">
        <v>27</v>
      </c>
      <c r="C20" s="5" t="n">
        <v>4</v>
      </c>
    </row>
    <row r="21" spans="1:3">
      <c r="A21" s="4" t="s">
        <v>58</v>
      </c>
      <c r="B21" s="5" t="n">
        <v>129</v>
      </c>
      <c r="C21" s="5" t="n">
        <v>40</v>
      </c>
    </row>
    <row r="22" spans="1:3">
      <c r="A22" s="4" t="s">
        <v>59</v>
      </c>
      <c r="B22" s="7" t="n">
        <v>92</v>
      </c>
      <c r="C22" s="7" t="n">
        <v>-1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3" t="s">
        <v>161</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4</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7</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3</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72</v>
      </c>
      <c r="B1" s="2" t="s">
        <v>273</v>
      </c>
    </row>
    <row r="2" spans="1:2">
      <c r="A2" s="4" t="s">
        <v>274</v>
      </c>
    </row>
    <row r="3" spans="1:2">
      <c r="A3" s="3" t="s">
        <v>275</v>
      </c>
    </row>
    <row r="4" spans="1:2">
      <c r="A4" s="4" t="s">
        <v>276</v>
      </c>
      <c r="B4" s="4" t="s">
        <v>2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78</v>
      </c>
      <c r="B1" s="2" t="s">
        <v>1</v>
      </c>
    </row>
    <row r="2" spans="1:2">
      <c r="B2" s="2" t="s">
        <v>279</v>
      </c>
    </row>
    <row r="3" spans="1:2">
      <c r="A3" s="3" t="s">
        <v>141</v>
      </c>
    </row>
    <row r="4" spans="1:2">
      <c r="A4" s="4" t="s">
        <v>280</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5</v>
      </c>
    </row>
    <row r="3" spans="1:3">
      <c r="A3" s="3" t="s">
        <v>282</v>
      </c>
    </row>
    <row r="4" spans="1:3">
      <c r="A4" s="4" t="s">
        <v>27</v>
      </c>
      <c r="B4" s="7" t="n">
        <v>4147</v>
      </c>
      <c r="C4" s="7" t="n">
        <v>4472</v>
      </c>
    </row>
    <row r="5" spans="1:3">
      <c r="A5" s="4" t="s">
        <v>283</v>
      </c>
      <c r="B5" s="5" t="n">
        <v>-30</v>
      </c>
      <c r="C5" s="5" t="n">
        <v>-174</v>
      </c>
    </row>
    <row r="6" spans="1:3">
      <c r="A6" s="4" t="s">
        <v>284</v>
      </c>
    </row>
    <row r="7" spans="1:3">
      <c r="A7" s="3" t="s">
        <v>282</v>
      </c>
    </row>
    <row r="8" spans="1:3">
      <c r="A8" s="4" t="s">
        <v>27</v>
      </c>
      <c r="B8" s="5" t="n">
        <v>4147</v>
      </c>
      <c r="C8" s="5" t="n">
        <v>4472</v>
      </c>
    </row>
    <row r="9" spans="1:3">
      <c r="A9" s="4" t="s">
        <v>283</v>
      </c>
      <c r="B9" s="5" t="n">
        <v>294</v>
      </c>
      <c r="C9" s="5" t="n">
        <v>199</v>
      </c>
    </row>
    <row r="10" spans="1:3">
      <c r="A10" s="4" t="s">
        <v>285</v>
      </c>
    </row>
    <row r="11" spans="1:3">
      <c r="A11" s="3" t="s">
        <v>282</v>
      </c>
    </row>
    <row r="12" spans="1:3">
      <c r="A12" s="4" t="s">
        <v>27</v>
      </c>
      <c r="B12" s="5" t="n">
        <v>2744</v>
      </c>
      <c r="C12" s="5" t="n">
        <v>3066</v>
      </c>
    </row>
    <row r="13" spans="1:3">
      <c r="A13" s="4" t="s">
        <v>283</v>
      </c>
      <c r="B13" s="5" t="n">
        <v>139</v>
      </c>
      <c r="C13" s="5" t="n">
        <v>46</v>
      </c>
    </row>
    <row r="14" spans="1:3">
      <c r="A14" s="4" t="s">
        <v>286</v>
      </c>
    </row>
    <row r="15" spans="1:3">
      <c r="A15" s="3" t="s">
        <v>282</v>
      </c>
    </row>
    <row r="16" spans="1:3">
      <c r="A16" s="4" t="s">
        <v>27</v>
      </c>
      <c r="B16" s="5" t="n">
        <v>1403</v>
      </c>
      <c r="C16" s="5" t="n">
        <v>1406</v>
      </c>
    </row>
    <row r="17" spans="1:3">
      <c r="A17" s="4" t="s">
        <v>283</v>
      </c>
      <c r="B17" s="7" t="n">
        <v>155</v>
      </c>
      <c r="C17" s="7" t="n">
        <v>1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5</v>
      </c>
    </row>
    <row r="3" spans="1:3">
      <c r="A3" s="3" t="s">
        <v>288</v>
      </c>
    </row>
    <row r="4" spans="1:3">
      <c r="A4" s="4" t="s">
        <v>27</v>
      </c>
      <c r="B4" s="7" t="n">
        <v>4147</v>
      </c>
      <c r="C4" s="7" t="n">
        <v>4472</v>
      </c>
    </row>
    <row r="5" spans="1:3">
      <c r="A5" s="4" t="s">
        <v>283</v>
      </c>
      <c r="B5" s="5" t="n">
        <v>-30</v>
      </c>
      <c r="C5" s="5" t="n">
        <v>-174</v>
      </c>
    </row>
    <row r="6" spans="1:3">
      <c r="A6" s="4" t="s">
        <v>98</v>
      </c>
      <c r="B6" s="5" t="n">
        <v>47</v>
      </c>
      <c r="C6" s="5" t="n">
        <v>58</v>
      </c>
    </row>
    <row r="7" spans="1:3">
      <c r="A7" s="4" t="s">
        <v>31</v>
      </c>
      <c r="C7" s="5" t="n">
        <v>99</v>
      </c>
    </row>
    <row r="8" spans="1:3">
      <c r="A8" s="4" t="s">
        <v>32</v>
      </c>
      <c r="B8" s="5" t="n">
        <v>61</v>
      </c>
      <c r="C8" s="5" t="n">
        <v>145</v>
      </c>
    </row>
    <row r="9" spans="1:3">
      <c r="A9" s="4" t="s">
        <v>33</v>
      </c>
      <c r="B9" s="5" t="n">
        <v>195</v>
      </c>
      <c r="C9" s="5" t="n">
        <v>34</v>
      </c>
    </row>
    <row r="10" spans="1:3">
      <c r="A10" s="4" t="s">
        <v>37</v>
      </c>
      <c r="B10" s="5" t="n">
        <v>-26</v>
      </c>
      <c r="C10" s="5" t="n">
        <v>-38</v>
      </c>
    </row>
    <row r="11" spans="1:3">
      <c r="A11" s="4" t="s">
        <v>289</v>
      </c>
      <c r="B11" s="5" t="n">
        <v>-56</v>
      </c>
      <c r="C11" s="5" t="n">
        <v>-212</v>
      </c>
    </row>
    <row r="12" spans="1:3">
      <c r="A12" s="4" t="s">
        <v>284</v>
      </c>
    </row>
    <row r="13" spans="1:3">
      <c r="A13" s="3" t="s">
        <v>288</v>
      </c>
    </row>
    <row r="14" spans="1:3">
      <c r="A14" s="4" t="s">
        <v>27</v>
      </c>
      <c r="B14" s="5" t="n">
        <v>4147</v>
      </c>
      <c r="C14" s="5" t="n">
        <v>4472</v>
      </c>
    </row>
    <row r="15" spans="1:3">
      <c r="A15" s="4" t="s">
        <v>283</v>
      </c>
      <c r="B15" s="5" t="n">
        <v>294</v>
      </c>
      <c r="C15" s="5" t="n">
        <v>199</v>
      </c>
    </row>
    <row r="16" spans="1:3">
      <c r="A16" s="4" t="s">
        <v>290</v>
      </c>
    </row>
    <row r="17" spans="1:3">
      <c r="A17" s="3" t="s">
        <v>288</v>
      </c>
    </row>
    <row r="18" spans="1:3">
      <c r="A18" s="4" t="s">
        <v>291</v>
      </c>
      <c r="B18" s="5" t="n">
        <v>-26</v>
      </c>
      <c r="C18" s="5" t="n">
        <v>-37</v>
      </c>
    </row>
    <row r="19" spans="1:3">
      <c r="A19" s="4" t="s">
        <v>98</v>
      </c>
      <c r="B19" s="5" t="n">
        <v>-43</v>
      </c>
      <c r="C19" s="5" t="n">
        <v>-58</v>
      </c>
    </row>
    <row r="20" spans="1:3">
      <c r="A20" s="4" t="s">
        <v>31</v>
      </c>
      <c r="C20" s="5" t="n">
        <v>-99</v>
      </c>
    </row>
    <row r="21" spans="1:3">
      <c r="A21" s="4" t="s">
        <v>32</v>
      </c>
      <c r="B21" s="5" t="n">
        <v>-61</v>
      </c>
      <c r="C21" s="5" t="n">
        <v>-145</v>
      </c>
    </row>
    <row r="22" spans="1:3">
      <c r="A22" s="4" t="s">
        <v>33</v>
      </c>
      <c r="B22" s="5" t="n">
        <v>-195</v>
      </c>
      <c r="C22" s="5" t="n">
        <v>-34</v>
      </c>
    </row>
    <row r="23" spans="1:3">
      <c r="A23" s="4" t="s">
        <v>34</v>
      </c>
      <c r="B23" s="5" t="n">
        <v>1</v>
      </c>
    </row>
    <row r="24" spans="1:3">
      <c r="A24" s="4" t="s">
        <v>37</v>
      </c>
      <c r="B24" s="7" t="n">
        <v>-26</v>
      </c>
      <c r="C24" s="7" t="n">
        <v>-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1"/>
  </cols>
  <sheetData>
    <row r="1" spans="1:4">
      <c r="A1" s="1" t="s">
        <v>292</v>
      </c>
      <c r="B1" s="2" t="s">
        <v>1</v>
      </c>
    </row>
    <row r="2" spans="1:4">
      <c r="B2" s="2" t="s">
        <v>293</v>
      </c>
      <c r="C2" s="2" t="s">
        <v>294</v>
      </c>
      <c r="D2" s="2" t="s">
        <v>295</v>
      </c>
    </row>
    <row r="3" spans="1:4">
      <c r="A3" s="3" t="s">
        <v>296</v>
      </c>
    </row>
    <row r="4" spans="1:4">
      <c r="A4" s="4" t="s">
        <v>32</v>
      </c>
      <c r="B4" s="7" t="n">
        <v>61</v>
      </c>
      <c r="C4" s="7" t="n">
        <v>145</v>
      </c>
    </row>
    <row r="5" spans="1:4">
      <c r="A5" s="4" t="s">
        <v>297</v>
      </c>
      <c r="B5" s="5" t="n">
        <v>259</v>
      </c>
      <c r="D5" s="7" t="n">
        <v>371</v>
      </c>
    </row>
    <row r="6" spans="1:4">
      <c r="A6" s="4" t="s">
        <v>298</v>
      </c>
      <c r="B6" s="7" t="n">
        <v>5462</v>
      </c>
    </row>
    <row r="7" spans="1:4">
      <c r="A7" s="4" t="s">
        <v>299</v>
      </c>
    </row>
    <row r="8" spans="1:4">
      <c r="A8" s="3" t="s">
        <v>296</v>
      </c>
    </row>
    <row r="9" spans="1:4">
      <c r="A9" s="4" t="s">
        <v>300</v>
      </c>
      <c r="B9" s="5" t="n">
        <v>27700</v>
      </c>
    </row>
    <row r="10" spans="1:4">
      <c r="A10" s="4" t="s">
        <v>301</v>
      </c>
      <c r="B10" s="7" t="n">
        <v>2000</v>
      </c>
    </row>
    <row r="11" spans="1:4">
      <c r="A11" s="4" t="s">
        <v>302</v>
      </c>
    </row>
    <row r="12" spans="1:4">
      <c r="A12" s="3" t="s">
        <v>296</v>
      </c>
    </row>
    <row r="13" spans="1:4">
      <c r="A13" s="4" t="s">
        <v>300</v>
      </c>
      <c r="B13" s="5" t="n">
        <v>29400</v>
      </c>
    </row>
    <row r="14" spans="1:4">
      <c r="A14" s="4" t="s">
        <v>298</v>
      </c>
      <c r="B14" s="7" t="n">
        <v>2900</v>
      </c>
    </row>
    <row r="15" spans="1:4">
      <c r="A15" s="4" t="s">
        <v>303</v>
      </c>
    </row>
    <row r="16" spans="1:4">
      <c r="A16" s="3" t="s">
        <v>296</v>
      </c>
    </row>
    <row r="17" spans="1:4">
      <c r="A17" s="4" t="s">
        <v>301</v>
      </c>
      <c r="B17" s="5" t="n">
        <v>1800</v>
      </c>
    </row>
    <row r="18" spans="1:4">
      <c r="A18" s="4" t="s">
        <v>298</v>
      </c>
      <c r="B18" s="5" t="n">
        <v>815</v>
      </c>
    </row>
    <row r="19" spans="1:4">
      <c r="A19" s="4" t="s">
        <v>304</v>
      </c>
    </row>
    <row r="20" spans="1:4">
      <c r="A20" s="3" t="s">
        <v>296</v>
      </c>
    </row>
    <row r="21" spans="1:4">
      <c r="A21" s="4" t="s">
        <v>301</v>
      </c>
      <c r="B21" s="5" t="n">
        <v>200</v>
      </c>
    </row>
    <row r="22" spans="1:4">
      <c r="A22" s="4" t="s">
        <v>298</v>
      </c>
      <c r="B22" s="5" t="n">
        <v>179</v>
      </c>
    </row>
    <row r="23" spans="1:4">
      <c r="A23" s="4" t="s">
        <v>305</v>
      </c>
    </row>
    <row r="24" spans="1:4">
      <c r="A24" s="3" t="s">
        <v>296</v>
      </c>
    </row>
    <row r="25" spans="1:4">
      <c r="A25" s="4" t="s">
        <v>298</v>
      </c>
      <c r="B25" s="5" t="n">
        <v>401</v>
      </c>
    </row>
    <row r="26" spans="1:4">
      <c r="A26" s="4" t="s">
        <v>306</v>
      </c>
    </row>
    <row r="27" spans="1:4">
      <c r="A27" s="3" t="s">
        <v>296</v>
      </c>
    </row>
    <row r="28" spans="1:4">
      <c r="A28" s="4" t="s">
        <v>298</v>
      </c>
      <c r="B28" s="5" t="n">
        <v>2533</v>
      </c>
    </row>
    <row r="29" spans="1:4">
      <c r="A29" s="4" t="s">
        <v>307</v>
      </c>
    </row>
    <row r="30" spans="1:4">
      <c r="A30" s="3" t="s">
        <v>296</v>
      </c>
    </row>
    <row r="31" spans="1:4">
      <c r="A31" s="4" t="s">
        <v>308</v>
      </c>
      <c r="B31" s="5" t="n">
        <v>91</v>
      </c>
      <c r="D31" s="7" t="n">
        <v>113</v>
      </c>
    </row>
    <row r="32" spans="1:4">
      <c r="A32" s="4" t="s">
        <v>309</v>
      </c>
    </row>
    <row r="33" spans="1:4">
      <c r="A33" s="3" t="s">
        <v>296</v>
      </c>
    </row>
    <row r="34" spans="1:4">
      <c r="A34" s="4" t="s">
        <v>32</v>
      </c>
      <c r="B34" s="7" t="n">
        <v>10</v>
      </c>
      <c r="C34" s="7" t="n">
        <v>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v>
      </c>
      <c r="B1" s="2" t="s">
        <v>2</v>
      </c>
      <c r="C1" s="2" t="s">
        <v>61</v>
      </c>
    </row>
    <row r="2" spans="1:3">
      <c r="A2" s="3" t="s">
        <v>62</v>
      </c>
    </row>
    <row r="3" spans="1:3">
      <c r="A3" s="4" t="s">
        <v>63</v>
      </c>
      <c r="B3" s="7" t="n">
        <v>1263</v>
      </c>
      <c r="C3" s="7" t="n">
        <v>448</v>
      </c>
    </row>
    <row r="4" spans="1:3">
      <c r="A4" s="4" t="s">
        <v>64</v>
      </c>
      <c r="B4" s="5" t="n">
        <v>3263</v>
      </c>
      <c r="C4" s="5" t="n">
        <v>3093</v>
      </c>
    </row>
    <row r="5" spans="1:3">
      <c r="A5" s="4" t="s">
        <v>65</v>
      </c>
      <c r="B5" s="5" t="n">
        <v>124</v>
      </c>
      <c r="C5" s="5" t="n">
        <v>133</v>
      </c>
    </row>
    <row r="6" spans="1:3">
      <c r="A6" s="4" t="s">
        <v>66</v>
      </c>
      <c r="B6" s="5" t="n">
        <v>1510</v>
      </c>
      <c r="C6" s="5" t="n">
        <v>1587</v>
      </c>
    </row>
    <row r="7" spans="1:3">
      <c r="A7" s="4" t="s">
        <v>67</v>
      </c>
      <c r="B7" s="5" t="n">
        <v>6160</v>
      </c>
      <c r="C7" s="5" t="n">
        <v>5261</v>
      </c>
    </row>
    <row r="8" spans="1:3">
      <c r="A8" s="4" t="s">
        <v>68</v>
      </c>
      <c r="B8" s="5" t="n">
        <v>3732</v>
      </c>
      <c r="C8" s="5" t="n">
        <v>3937</v>
      </c>
    </row>
    <row r="9" spans="1:3">
      <c r="A9" s="4" t="s">
        <v>69</v>
      </c>
      <c r="B9" s="5" t="n">
        <v>184</v>
      </c>
      <c r="C9" s="5" t="n">
        <v>210</v>
      </c>
    </row>
    <row r="10" spans="1:3">
      <c r="A10" s="4" t="s">
        <v>70</v>
      </c>
      <c r="B10" s="5" t="n">
        <v>2303</v>
      </c>
      <c r="C10" s="5" t="n">
        <v>1800</v>
      </c>
    </row>
    <row r="11" spans="1:3">
      <c r="A11" s="4" t="s">
        <v>71</v>
      </c>
      <c r="B11" s="5" t="n">
        <v>12379</v>
      </c>
      <c r="C11" s="5" t="n">
        <v>11208</v>
      </c>
    </row>
    <row r="12" spans="1:3">
      <c r="A12" s="3" t="s">
        <v>72</v>
      </c>
    </row>
    <row r="13" spans="1:3">
      <c r="A13" s="4" t="s">
        <v>73</v>
      </c>
      <c r="B13" s="5" t="n">
        <v>3</v>
      </c>
      <c r="C13" s="5" t="n">
        <v>2</v>
      </c>
    </row>
    <row r="14" spans="1:3">
      <c r="A14" s="4" t="s">
        <v>74</v>
      </c>
      <c r="B14" s="5" t="n">
        <v>748</v>
      </c>
      <c r="C14" s="5" t="n">
        <v>812</v>
      </c>
    </row>
    <row r="15" spans="1:3">
      <c r="A15" s="4" t="s">
        <v>75</v>
      </c>
      <c r="B15" s="5" t="n">
        <v>871</v>
      </c>
      <c r="C15" s="5" t="n">
        <v>933</v>
      </c>
    </row>
    <row r="16" spans="1:3">
      <c r="A16" s="4" t="s">
        <v>76</v>
      </c>
      <c r="B16" s="5" t="n">
        <v>619</v>
      </c>
      <c r="C16" s="5" t="n">
        <v>838</v>
      </c>
    </row>
    <row r="17" spans="1:3">
      <c r="A17" s="4" t="s">
        <v>77</v>
      </c>
      <c r="B17" s="5" t="n">
        <v>53</v>
      </c>
      <c r="C17" s="5" t="n">
        <v>55</v>
      </c>
    </row>
    <row r="18" spans="1:3">
      <c r="A18" s="4" t="s">
        <v>78</v>
      </c>
      <c r="B18" s="5" t="n">
        <v>876</v>
      </c>
      <c r="C18" s="5" t="n">
        <v>850</v>
      </c>
    </row>
    <row r="19" spans="1:3">
      <c r="A19" s="4" t="s">
        <v>79</v>
      </c>
      <c r="B19" s="5" t="n">
        <v>259</v>
      </c>
      <c r="C19" s="5" t="n">
        <v>371</v>
      </c>
    </row>
    <row r="20" spans="1:3">
      <c r="A20" s="4" t="s">
        <v>80</v>
      </c>
      <c r="B20" s="5" t="n">
        <v>1250</v>
      </c>
      <c r="C20" s="5" t="n">
        <v>1133</v>
      </c>
    </row>
    <row r="21" spans="1:3">
      <c r="A21" s="4" t="s">
        <v>81</v>
      </c>
      <c r="B21" s="5" t="n">
        <v>4679</v>
      </c>
      <c r="C21" s="5" t="n">
        <v>4994</v>
      </c>
    </row>
    <row r="22" spans="1:3">
      <c r="A22" s="4" t="s">
        <v>82</v>
      </c>
      <c r="B22" s="5" t="n">
        <v>392</v>
      </c>
      <c r="C22" s="5" t="n">
        <v>392</v>
      </c>
    </row>
    <row r="23" spans="1:3">
      <c r="A23" s="4" t="s">
        <v>83</v>
      </c>
      <c r="B23" s="5" t="n">
        <v>1014</v>
      </c>
      <c r="C23" s="5" t="n">
        <v>1178</v>
      </c>
    </row>
    <row r="24" spans="1:3">
      <c r="A24" s="4" t="s">
        <v>84</v>
      </c>
      <c r="B24" s="5" t="n">
        <v>1869</v>
      </c>
      <c r="C24" s="5" t="n">
        <v>3622</v>
      </c>
    </row>
    <row r="25" spans="1:3">
      <c r="A25" s="4" t="s">
        <v>85</v>
      </c>
      <c r="B25" s="4" t="s">
        <v>86</v>
      </c>
      <c r="C25" s="4" t="s">
        <v>86</v>
      </c>
    </row>
    <row r="26" spans="1:3">
      <c r="A26" s="3" t="s">
        <v>87</v>
      </c>
    </row>
    <row r="27" spans="1:3">
      <c r="A27" s="4" t="s">
        <v>88</v>
      </c>
      <c r="B27" s="5" t="n">
        <v>6876</v>
      </c>
      <c r="C27" s="5" t="n">
        <v>3605</v>
      </c>
    </row>
    <row r="28" spans="1:3">
      <c r="A28" s="4" t="s">
        <v>89</v>
      </c>
      <c r="B28" s="5" t="n">
        <v>-2484</v>
      </c>
      <c r="C28" s="5" t="n">
        <v>-2613</v>
      </c>
    </row>
    <row r="29" spans="1:3">
      <c r="A29" s="4" t="s">
        <v>90</v>
      </c>
      <c r="B29" s="5" t="n">
        <v>4392</v>
      </c>
      <c r="C29" s="5" t="n">
        <v>992</v>
      </c>
    </row>
    <row r="30" spans="1:3">
      <c r="A30" s="4" t="s">
        <v>91</v>
      </c>
      <c r="B30" s="5" t="n">
        <v>33</v>
      </c>
      <c r="C30" s="5" t="n">
        <v>30</v>
      </c>
    </row>
    <row r="31" spans="1:3">
      <c r="A31" s="4" t="s">
        <v>92</v>
      </c>
      <c r="B31" s="5" t="n">
        <v>4425</v>
      </c>
      <c r="C31" s="5" t="n">
        <v>1022</v>
      </c>
    </row>
    <row r="32" spans="1:3">
      <c r="A32" s="4" t="s">
        <v>93</v>
      </c>
      <c r="B32" s="7" t="n">
        <v>12379</v>
      </c>
      <c r="C32" s="7" t="n">
        <v>112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70"/>
    <col customWidth="1" max="2" min="2" width="21"/>
  </cols>
  <sheetData>
    <row r="1" spans="1:2">
      <c r="A1" s="1" t="s">
        <v>310</v>
      </c>
      <c r="B1" s="2" t="s">
        <v>1</v>
      </c>
    </row>
    <row r="2" spans="1:2">
      <c r="B2" s="2" t="s">
        <v>311</v>
      </c>
    </row>
    <row r="3" spans="1:2">
      <c r="A3" s="3" t="s">
        <v>296</v>
      </c>
    </row>
    <row r="4" spans="1:2">
      <c r="A4" s="4" t="s">
        <v>312</v>
      </c>
      <c r="B4" s="7" t="n">
        <v>484</v>
      </c>
    </row>
    <row r="5" spans="1:2">
      <c r="A5" s="4" t="s">
        <v>313</v>
      </c>
      <c r="B5" s="5" t="n">
        <v>51</v>
      </c>
    </row>
    <row r="6" spans="1:2">
      <c r="A6" s="4" t="s">
        <v>314</v>
      </c>
      <c r="B6" s="5" t="n">
        <v>-179</v>
      </c>
    </row>
    <row r="7" spans="1:2">
      <c r="A7" s="4" t="s">
        <v>315</v>
      </c>
      <c r="B7" s="5" t="n">
        <v>-6</v>
      </c>
    </row>
    <row r="8" spans="1:2">
      <c r="A8" s="4" t="s">
        <v>316</v>
      </c>
      <c r="B8" s="5" t="n">
        <v>350</v>
      </c>
    </row>
    <row r="9" spans="1:2">
      <c r="A9" s="4" t="s">
        <v>317</v>
      </c>
      <c r="B9" s="5" t="n">
        <v>5462</v>
      </c>
    </row>
    <row r="10" spans="1:2">
      <c r="A10" s="4" t="s">
        <v>318</v>
      </c>
      <c r="B10" s="5" t="n">
        <v>6438</v>
      </c>
    </row>
    <row r="11" spans="1:2">
      <c r="A11" s="4" t="s">
        <v>319</v>
      </c>
    </row>
    <row r="12" spans="1:2">
      <c r="A12" s="3" t="s">
        <v>296</v>
      </c>
    </row>
    <row r="13" spans="1:2">
      <c r="A13" s="4" t="s">
        <v>312</v>
      </c>
      <c r="B13" s="5" t="n">
        <v>352</v>
      </c>
    </row>
    <row r="14" spans="1:2">
      <c r="A14" s="4" t="s">
        <v>313</v>
      </c>
      <c r="B14" s="5" t="n">
        <v>25</v>
      </c>
    </row>
    <row r="15" spans="1:2">
      <c r="A15" s="4" t="s">
        <v>314</v>
      </c>
      <c r="B15" s="5" t="n">
        <v>-135</v>
      </c>
    </row>
    <row r="16" spans="1:2">
      <c r="A16" s="4" t="s">
        <v>315</v>
      </c>
      <c r="B16" s="5" t="n">
        <v>-4</v>
      </c>
    </row>
    <row r="17" spans="1:2">
      <c r="A17" s="4" t="s">
        <v>316</v>
      </c>
      <c r="B17" s="5" t="n">
        <v>238</v>
      </c>
    </row>
    <row r="18" spans="1:2">
      <c r="A18" s="4" t="s">
        <v>317</v>
      </c>
      <c r="B18" s="5" t="n">
        <v>815</v>
      </c>
    </row>
    <row r="19" spans="1:2">
      <c r="A19" s="4" t="s">
        <v>318</v>
      </c>
      <c r="B19" s="5" t="n">
        <v>1770</v>
      </c>
    </row>
    <row r="20" spans="1:2">
      <c r="A20" s="4" t="s">
        <v>320</v>
      </c>
    </row>
    <row r="21" spans="1:2">
      <c r="A21" s="3" t="s">
        <v>296</v>
      </c>
    </row>
    <row r="22" spans="1:2">
      <c r="A22" s="4" t="s">
        <v>312</v>
      </c>
      <c r="B22" s="5" t="n">
        <v>13</v>
      </c>
    </row>
    <row r="23" spans="1:2">
      <c r="A23" s="4" t="s">
        <v>313</v>
      </c>
      <c r="B23" s="5" t="n">
        <v>28</v>
      </c>
    </row>
    <row r="24" spans="1:2">
      <c r="A24" s="4" t="s">
        <v>314</v>
      </c>
      <c r="B24" s="5" t="n">
        <v>-28</v>
      </c>
    </row>
    <row r="25" spans="1:2">
      <c r="A25" s="4" t="s">
        <v>316</v>
      </c>
      <c r="B25" s="5" t="n">
        <v>13</v>
      </c>
    </row>
    <row r="26" spans="1:2">
      <c r="A26" s="4" t="s">
        <v>317</v>
      </c>
      <c r="B26" s="5" t="n">
        <v>179</v>
      </c>
    </row>
    <row r="27" spans="1:2">
      <c r="A27" s="4" t="s">
        <v>318</v>
      </c>
      <c r="B27" s="5" t="n">
        <v>200</v>
      </c>
    </row>
    <row r="28" spans="1:2">
      <c r="A28" s="4" t="s">
        <v>302</v>
      </c>
    </row>
    <row r="29" spans="1:2">
      <c r="A29" s="3" t="s">
        <v>296</v>
      </c>
    </row>
    <row r="30" spans="1:2">
      <c r="A30" s="4" t="s">
        <v>317</v>
      </c>
      <c r="B30" s="5" t="n">
        <v>2900</v>
      </c>
    </row>
    <row r="31" spans="1:2">
      <c r="A31" s="4" t="s">
        <v>321</v>
      </c>
    </row>
    <row r="32" spans="1:2">
      <c r="A32" s="3" t="s">
        <v>296</v>
      </c>
    </row>
    <row r="33" spans="1:2">
      <c r="A33" s="4" t="s">
        <v>312</v>
      </c>
      <c r="B33" s="5" t="n">
        <v>9</v>
      </c>
    </row>
    <row r="34" spans="1:2">
      <c r="A34" s="4" t="s">
        <v>313</v>
      </c>
      <c r="B34" s="5" t="n">
        <v>1</v>
      </c>
    </row>
    <row r="35" spans="1:2">
      <c r="A35" s="4" t="s">
        <v>316</v>
      </c>
      <c r="B35" s="5" t="n">
        <v>10</v>
      </c>
    </row>
    <row r="36" spans="1:2">
      <c r="A36" s="4" t="s">
        <v>317</v>
      </c>
      <c r="B36" s="5" t="n">
        <v>401</v>
      </c>
    </row>
    <row r="37" spans="1:2">
      <c r="A37" s="4" t="s">
        <v>318</v>
      </c>
      <c r="B37" s="5" t="n">
        <v>401</v>
      </c>
    </row>
    <row r="38" spans="1:2">
      <c r="A38" s="4" t="s">
        <v>322</v>
      </c>
    </row>
    <row r="39" spans="1:2">
      <c r="A39" s="3" t="s">
        <v>296</v>
      </c>
    </row>
    <row r="40" spans="1:2">
      <c r="A40" s="4" t="s">
        <v>312</v>
      </c>
      <c r="B40" s="5" t="n">
        <v>99</v>
      </c>
    </row>
    <row r="41" spans="1:2">
      <c r="A41" s="4" t="s">
        <v>313</v>
      </c>
      <c r="B41" s="5" t="n">
        <v>1</v>
      </c>
    </row>
    <row r="42" spans="1:2">
      <c r="A42" s="4" t="s">
        <v>314</v>
      </c>
      <c r="B42" s="5" t="n">
        <v>-15</v>
      </c>
    </row>
    <row r="43" spans="1:2">
      <c r="A43" s="4" t="s">
        <v>315</v>
      </c>
      <c r="B43" s="5" t="n">
        <v>-2</v>
      </c>
    </row>
    <row r="44" spans="1:2">
      <c r="A44" s="4" t="s">
        <v>316</v>
      </c>
      <c r="B44" s="5" t="n">
        <v>83</v>
      </c>
    </row>
    <row r="45" spans="1:2">
      <c r="A45" s="4" t="s">
        <v>317</v>
      </c>
      <c r="B45" s="5" t="n">
        <v>2533</v>
      </c>
    </row>
    <row r="46" spans="1:2">
      <c r="A46" s="4" t="s">
        <v>318</v>
      </c>
      <c r="B46" s="5" t="n">
        <v>2533</v>
      </c>
    </row>
    <row r="47" spans="1:2">
      <c r="A47" s="4" t="s">
        <v>323</v>
      </c>
    </row>
    <row r="48" spans="1:2">
      <c r="A48" s="3" t="s">
        <v>296</v>
      </c>
    </row>
    <row r="49" spans="1:2">
      <c r="A49" s="4" t="s">
        <v>312</v>
      </c>
      <c r="B49" s="5" t="n">
        <v>1</v>
      </c>
    </row>
    <row r="50" spans="1:2">
      <c r="A50" s="4" t="s">
        <v>316</v>
      </c>
      <c r="B50" s="5" t="n">
        <v>1</v>
      </c>
    </row>
    <row r="51" spans="1:2">
      <c r="A51" s="4" t="s">
        <v>317</v>
      </c>
      <c r="B51" s="5" t="n">
        <v>427</v>
      </c>
    </row>
    <row r="52" spans="1:2">
      <c r="A52" s="4" t="s">
        <v>318</v>
      </c>
      <c r="B52" s="5" t="n">
        <v>427</v>
      </c>
    </row>
    <row r="53" spans="1:2">
      <c r="A53" s="4" t="s">
        <v>324</v>
      </c>
    </row>
    <row r="54" spans="1:2">
      <c r="A54" s="3" t="s">
        <v>296</v>
      </c>
    </row>
    <row r="55" spans="1:2">
      <c r="A55" s="4" t="s">
        <v>312</v>
      </c>
      <c r="B55" s="5" t="n">
        <v>10</v>
      </c>
    </row>
    <row r="56" spans="1:2">
      <c r="A56" s="4" t="s">
        <v>313</v>
      </c>
      <c r="B56" s="5" t="n">
        <v>-4</v>
      </c>
    </row>
    <row r="57" spans="1:2">
      <c r="A57" s="4" t="s">
        <v>314</v>
      </c>
      <c r="B57" s="5" t="n">
        <v>-1</v>
      </c>
    </row>
    <row r="58" spans="1:2">
      <c r="A58" s="4" t="s">
        <v>316</v>
      </c>
      <c r="B58" s="5" t="n">
        <v>5</v>
      </c>
    </row>
    <row r="59" spans="1:2">
      <c r="A59" s="4" t="s">
        <v>317</v>
      </c>
      <c r="B59" s="5" t="n">
        <v>1107</v>
      </c>
    </row>
    <row r="60" spans="1:2">
      <c r="A60" s="4" t="s">
        <v>318</v>
      </c>
      <c r="B60" s="7" t="n">
        <v>11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5</v>
      </c>
      <c r="B1" s="2" t="s">
        <v>326</v>
      </c>
      <c r="C1" s="2" t="s">
        <v>1</v>
      </c>
    </row>
    <row r="2" spans="1:4">
      <c r="B2" s="2" t="s">
        <v>327</v>
      </c>
      <c r="C2" s="2" t="s">
        <v>2</v>
      </c>
      <c r="D2" s="2" t="s">
        <v>25</v>
      </c>
    </row>
    <row r="3" spans="1:4">
      <c r="A3" s="3" t="s">
        <v>328</v>
      </c>
    </row>
    <row r="4" spans="1:4">
      <c r="A4" s="4" t="s">
        <v>329</v>
      </c>
      <c r="C4" s="7" t="n">
        <v>45</v>
      </c>
      <c r="D4" s="7" t="n">
        <v>19</v>
      </c>
    </row>
    <row r="5" spans="1:4">
      <c r="A5" s="4" t="s">
        <v>34</v>
      </c>
      <c r="C5" s="5" t="n">
        <v>-1</v>
      </c>
    </row>
    <row r="6" spans="1:4">
      <c r="A6" s="4" t="s">
        <v>309</v>
      </c>
    </row>
    <row r="7" spans="1:4">
      <c r="A7" s="3" t="s">
        <v>328</v>
      </c>
    </row>
    <row r="8" spans="1:4">
      <c r="A8" s="4" t="s">
        <v>330</v>
      </c>
      <c r="B8" s="7" t="n">
        <v>1900</v>
      </c>
      <c r="C8" s="5" t="n">
        <v>1900</v>
      </c>
    </row>
    <row r="9" spans="1:4">
      <c r="A9" s="4" t="s">
        <v>331</v>
      </c>
    </row>
    <row r="10" spans="1:4">
      <c r="A10" s="3" t="s">
        <v>328</v>
      </c>
    </row>
    <row r="11" spans="1:4">
      <c r="A11" s="4" t="s">
        <v>329</v>
      </c>
      <c r="C11" s="5" t="n">
        <v>33</v>
      </c>
    </row>
    <row r="12" spans="1:4">
      <c r="A12" s="4" t="s">
        <v>34</v>
      </c>
      <c r="C12" s="5" t="n">
        <v>1</v>
      </c>
    </row>
    <row r="13" spans="1:4">
      <c r="A13" s="4" t="s">
        <v>332</v>
      </c>
      <c r="C13" s="5" t="n">
        <v>570</v>
      </c>
    </row>
    <row r="14" spans="1:4">
      <c r="A14" s="4" t="s">
        <v>333</v>
      </c>
      <c r="C14" s="7" t="n">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25</v>
      </c>
    </row>
    <row r="3" spans="1:3">
      <c r="A3" s="3" t="s">
        <v>335</v>
      </c>
    </row>
    <row r="4" spans="1:3">
      <c r="A4" s="4" t="s">
        <v>336</v>
      </c>
      <c r="B4" s="7" t="n">
        <v>15</v>
      </c>
      <c r="C4" s="7" t="n">
        <v>14</v>
      </c>
    </row>
    <row r="5" spans="1:3">
      <c r="A5" s="4" t="s">
        <v>337</v>
      </c>
      <c r="B5" s="5" t="n">
        <v>41</v>
      </c>
      <c r="C5" s="5" t="n">
        <v>61</v>
      </c>
    </row>
    <row r="6" spans="1:3">
      <c r="A6" s="4" t="s">
        <v>338</v>
      </c>
      <c r="B6" s="5" t="n">
        <v>-48</v>
      </c>
      <c r="C6" s="5" t="n">
        <v>-84</v>
      </c>
    </row>
    <row r="7" spans="1:3">
      <c r="A7" s="3" t="s">
        <v>339</v>
      </c>
    </row>
    <row r="8" spans="1:3">
      <c r="A8" s="4" t="s">
        <v>340</v>
      </c>
      <c r="B8" s="5" t="n">
        <v>28</v>
      </c>
      <c r="C8" s="5" t="n">
        <v>24</v>
      </c>
    </row>
    <row r="9" spans="1:3">
      <c r="A9" s="4" t="s">
        <v>341</v>
      </c>
      <c r="B9" s="5" t="n">
        <v>-2</v>
      </c>
      <c r="C9" s="5" t="n">
        <v>-1</v>
      </c>
    </row>
    <row r="10" spans="1:3">
      <c r="A10" s="4" t="s">
        <v>342</v>
      </c>
      <c r="B10" s="5" t="n">
        <v>34</v>
      </c>
      <c r="C10" s="5" t="n">
        <v>14</v>
      </c>
    </row>
    <row r="11" spans="1:3">
      <c r="A11" s="4" t="s">
        <v>343</v>
      </c>
      <c r="C11" s="5" t="n">
        <v>2</v>
      </c>
    </row>
    <row r="12" spans="1:3">
      <c r="A12" s="4" t="s">
        <v>344</v>
      </c>
      <c r="B12" s="7" t="n">
        <v>34</v>
      </c>
      <c r="C12" s="7" t="n">
        <v>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5</v>
      </c>
    </row>
    <row r="3" spans="1:3">
      <c r="A3" s="3" t="s">
        <v>149</v>
      </c>
    </row>
    <row r="4" spans="1:3">
      <c r="A4" s="4" t="s">
        <v>98</v>
      </c>
      <c r="B4" s="7" t="n">
        <v>47</v>
      </c>
      <c r="C4" s="7" t="n">
        <v>58</v>
      </c>
    </row>
    <row r="5" spans="1:3">
      <c r="A5" s="4" t="s">
        <v>346</v>
      </c>
      <c r="B5" s="5" t="n">
        <v>0</v>
      </c>
      <c r="C5" s="5" t="n">
        <v>0</v>
      </c>
    </row>
    <row r="6" spans="1:3">
      <c r="A6" s="4" t="s">
        <v>347</v>
      </c>
      <c r="B6" s="7" t="n">
        <v>47</v>
      </c>
      <c r="C6" s="7" t="n">
        <v>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5</v>
      </c>
    </row>
    <row r="3" spans="1:3">
      <c r="A3" s="3" t="s">
        <v>349</v>
      </c>
    </row>
    <row r="4" spans="1:3">
      <c r="A4" s="4" t="s">
        <v>98</v>
      </c>
      <c r="B4" s="7" t="n">
        <v>47</v>
      </c>
      <c r="C4" s="7" t="n">
        <v>58</v>
      </c>
    </row>
    <row r="5" spans="1:3">
      <c r="A5" s="4" t="s">
        <v>33</v>
      </c>
      <c r="B5" s="5" t="n">
        <v>195</v>
      </c>
      <c r="C5" s="5" t="n">
        <v>34</v>
      </c>
    </row>
    <row r="6" spans="1:3">
      <c r="A6" s="4" t="s">
        <v>350</v>
      </c>
    </row>
    <row r="7" spans="1:3">
      <c r="A7" s="3" t="s">
        <v>349</v>
      </c>
    </row>
    <row r="8" spans="1:3">
      <c r="A8" s="4" t="s">
        <v>33</v>
      </c>
      <c r="B8" s="5" t="n">
        <v>4</v>
      </c>
    </row>
    <row r="9" spans="1:3">
      <c r="A9" s="4" t="s">
        <v>309</v>
      </c>
    </row>
    <row r="10" spans="1:3">
      <c r="A10" s="3" t="s">
        <v>349</v>
      </c>
    </row>
    <row r="11" spans="1:3">
      <c r="A11" s="4" t="s">
        <v>98</v>
      </c>
      <c r="B11" s="7" t="n">
        <v>20</v>
      </c>
      <c r="C11" s="7" t="n">
        <v>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51</v>
      </c>
      <c r="B1" s="2" t="s">
        <v>1</v>
      </c>
    </row>
    <row r="2" spans="1:4">
      <c r="B2" s="2" t="s">
        <v>352</v>
      </c>
      <c r="C2" s="2" t="s">
        <v>294</v>
      </c>
      <c r="D2" s="2" t="s">
        <v>295</v>
      </c>
    </row>
    <row r="3" spans="1:4">
      <c r="A3" s="3" t="s">
        <v>152</v>
      </c>
    </row>
    <row r="4" spans="1:4">
      <c r="A4" s="4" t="s">
        <v>353</v>
      </c>
      <c r="B4" s="4" t="s">
        <v>354</v>
      </c>
      <c r="C4" s="4" t="s">
        <v>355</v>
      </c>
    </row>
    <row r="5" spans="1:4">
      <c r="A5" s="4" t="s">
        <v>356</v>
      </c>
      <c r="B5" s="4" t="s">
        <v>357</v>
      </c>
    </row>
    <row r="6" spans="1:4">
      <c r="A6" s="4" t="s">
        <v>358</v>
      </c>
      <c r="B6" s="7" t="n">
        <v>75</v>
      </c>
      <c r="C6" s="7" t="n">
        <v>36</v>
      </c>
    </row>
    <row r="7" spans="1:4">
      <c r="A7" s="4" t="s">
        <v>359</v>
      </c>
      <c r="B7" s="5" t="n">
        <v>73</v>
      </c>
      <c r="C7" s="5" t="n">
        <v>31</v>
      </c>
    </row>
    <row r="8" spans="1:4">
      <c r="A8" s="4" t="s">
        <v>360</v>
      </c>
      <c r="B8" s="7" t="n">
        <v>2</v>
      </c>
      <c r="C8" s="7" t="n">
        <v>5</v>
      </c>
    </row>
    <row r="9" spans="1:4">
      <c r="A9" s="4" t="s">
        <v>361</v>
      </c>
      <c r="B9" s="5" t="n">
        <v>105</v>
      </c>
    </row>
    <row r="10" spans="1:4">
      <c r="A10" s="4" t="s">
        <v>362</v>
      </c>
      <c r="B10" s="7" t="n">
        <v>348</v>
      </c>
      <c r="D10" s="7" t="n">
        <v>344</v>
      </c>
    </row>
    <row r="11" spans="1:4">
      <c r="A11" s="4" t="s">
        <v>363</v>
      </c>
      <c r="B11" s="5" t="n">
        <v>226</v>
      </c>
      <c r="D11" s="5" t="n">
        <v>224</v>
      </c>
    </row>
    <row r="12" spans="1:4">
      <c r="A12" s="4" t="s">
        <v>364</v>
      </c>
      <c r="B12" s="7" t="n">
        <v>62</v>
      </c>
      <c r="D12" s="7" t="n">
        <v>62</v>
      </c>
    </row>
    <row r="13" spans="1:4">
      <c r="A13" s="4" t="s">
        <v>365</v>
      </c>
      <c r="B13" s="4" t="s">
        <v>366</v>
      </c>
    </row>
    <row r="14" spans="1:4">
      <c r="A14" s="4" t="s">
        <v>367</v>
      </c>
      <c r="B14" s="7" t="n">
        <v>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1</v>
      </c>
    </row>
    <row r="2" spans="1:3">
      <c r="A2" s="3" t="s">
        <v>369</v>
      </c>
    </row>
    <row r="3" spans="1:3">
      <c r="A3" s="4" t="s">
        <v>370</v>
      </c>
      <c r="B3" s="7" t="n">
        <v>53</v>
      </c>
      <c r="C3" s="7" t="n">
        <v>53</v>
      </c>
    </row>
    <row r="4" spans="1:3">
      <c r="A4" s="4" t="s">
        <v>371</v>
      </c>
      <c r="B4" s="5" t="n">
        <v>-44</v>
      </c>
      <c r="C4" s="5" t="n">
        <v>-44</v>
      </c>
    </row>
    <row r="5" spans="1:3">
      <c r="A5" s="4" t="s">
        <v>372</v>
      </c>
      <c r="B5" s="7" t="n">
        <v>9</v>
      </c>
      <c r="C5" s="7" t="n">
        <v>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1</v>
      </c>
    </row>
    <row r="2" spans="1:3">
      <c r="A2" s="3" t="s">
        <v>374</v>
      </c>
    </row>
    <row r="3" spans="1:3">
      <c r="A3" s="4" t="s">
        <v>375</v>
      </c>
      <c r="B3" s="7" t="n">
        <v>2347</v>
      </c>
      <c r="C3" s="7" t="n">
        <v>2227</v>
      </c>
    </row>
    <row r="4" spans="1:3">
      <c r="A4" s="4" t="s">
        <v>376</v>
      </c>
      <c r="B4" s="5" t="n">
        <v>944</v>
      </c>
      <c r="C4" s="5" t="n">
        <v>895</v>
      </c>
    </row>
    <row r="5" spans="1:3">
      <c r="A5" s="4" t="s">
        <v>377</v>
      </c>
      <c r="B5" s="5" t="n">
        <v>3291</v>
      </c>
      <c r="C5" s="5" t="n">
        <v>3122</v>
      </c>
    </row>
    <row r="6" spans="1:3">
      <c r="A6" s="4" t="s">
        <v>378</v>
      </c>
      <c r="B6" s="5" t="n">
        <v>-28</v>
      </c>
      <c r="C6" s="5" t="n">
        <v>-29</v>
      </c>
    </row>
    <row r="7" spans="1:3">
      <c r="A7" s="4" t="s">
        <v>64</v>
      </c>
      <c r="B7" s="7" t="n">
        <v>3263</v>
      </c>
      <c r="C7" s="7" t="n">
        <v>30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25</v>
      </c>
    </row>
    <row r="3" spans="1:3">
      <c r="A3" s="3" t="s">
        <v>380</v>
      </c>
    </row>
    <row r="4" spans="1:3">
      <c r="A4" s="4" t="s">
        <v>381</v>
      </c>
      <c r="B4" s="7" t="n">
        <v>29</v>
      </c>
    </row>
    <row r="5" spans="1:3">
      <c r="A5" s="4" t="s">
        <v>99</v>
      </c>
      <c r="B5" s="5" t="n">
        <v>-6</v>
      </c>
      <c r="C5" s="7" t="n">
        <v>7</v>
      </c>
    </row>
    <row r="6" spans="1:3">
      <c r="A6" s="4" t="s">
        <v>382</v>
      </c>
      <c r="B6" s="5" t="n">
        <v>5</v>
      </c>
    </row>
    <row r="7" spans="1:3">
      <c r="A7" s="4" t="s">
        <v>383</v>
      </c>
      <c r="B7" s="7" t="n">
        <v>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1</v>
      </c>
    </row>
    <row r="2" spans="1:3">
      <c r="A2" s="3" t="s">
        <v>385</v>
      </c>
    </row>
    <row r="3" spans="1:3">
      <c r="A3" s="4" t="s">
        <v>386</v>
      </c>
      <c r="B3" s="7" t="n">
        <v>477</v>
      </c>
      <c r="C3" s="7" t="n">
        <v>475</v>
      </c>
    </row>
    <row r="4" spans="1:3">
      <c r="A4" s="4" t="s">
        <v>387</v>
      </c>
      <c r="B4" s="5" t="n">
        <v>428</v>
      </c>
      <c r="C4" s="5" t="n">
        <v>390</v>
      </c>
    </row>
    <row r="5" spans="1:3">
      <c r="A5" s="4" t="s">
        <v>388</v>
      </c>
      <c r="B5" s="5" t="n">
        <v>197</v>
      </c>
      <c r="C5" s="5" t="n">
        <v>298</v>
      </c>
    </row>
    <row r="6" spans="1:3">
      <c r="A6" s="4" t="s">
        <v>389</v>
      </c>
      <c r="B6" s="5" t="n">
        <v>269</v>
      </c>
      <c r="C6" s="5" t="n">
        <v>268</v>
      </c>
    </row>
    <row r="7" spans="1:3">
      <c r="A7" s="4" t="s">
        <v>390</v>
      </c>
      <c r="B7" s="5" t="n">
        <v>35</v>
      </c>
      <c r="C7" s="5" t="n">
        <v>34</v>
      </c>
    </row>
    <row r="8" spans="1:3">
      <c r="A8" s="4" t="s">
        <v>391</v>
      </c>
      <c r="B8" s="5" t="n">
        <v>104</v>
      </c>
      <c r="C8" s="5" t="n">
        <v>122</v>
      </c>
    </row>
    <row r="9" spans="1:3">
      <c r="A9" s="4" t="s">
        <v>66</v>
      </c>
      <c r="B9" s="7" t="n">
        <v>1510</v>
      </c>
      <c r="C9" s="7" t="n">
        <v>15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25</v>
      </c>
    </row>
    <row r="3" spans="1:3">
      <c r="A3" s="3" t="s">
        <v>95</v>
      </c>
    </row>
    <row r="4" spans="1:3">
      <c r="A4" s="4" t="s">
        <v>40</v>
      </c>
      <c r="B4" s="7" t="n">
        <v>-37</v>
      </c>
      <c r="C4" s="7" t="n">
        <v>-178</v>
      </c>
    </row>
    <row r="5" spans="1:3">
      <c r="A5" s="3" t="s">
        <v>96</v>
      </c>
    </row>
    <row r="6" spans="1:3">
      <c r="A6" s="4" t="s">
        <v>97</v>
      </c>
      <c r="B6" s="5" t="n">
        <v>333</v>
      </c>
      <c r="C6" s="5" t="n">
        <v>475</v>
      </c>
    </row>
    <row r="7" spans="1:3">
      <c r="A7" s="4" t="s">
        <v>98</v>
      </c>
      <c r="B7" s="5" t="n">
        <v>43</v>
      </c>
      <c r="C7" s="5" t="n">
        <v>58</v>
      </c>
    </row>
    <row r="8" spans="1:3">
      <c r="A8" s="4" t="s">
        <v>99</v>
      </c>
      <c r="B8" s="5" t="n">
        <v>-6</v>
      </c>
      <c r="C8" s="5" t="n">
        <v>7</v>
      </c>
    </row>
    <row r="9" spans="1:3">
      <c r="A9" s="4" t="s">
        <v>32</v>
      </c>
      <c r="B9" s="5" t="n">
        <v>61</v>
      </c>
      <c r="C9" s="5" t="n">
        <v>145</v>
      </c>
    </row>
    <row r="10" spans="1:3">
      <c r="A10" s="4" t="s">
        <v>100</v>
      </c>
      <c r="B10" s="5" t="n">
        <v>24</v>
      </c>
      <c r="C10" s="5" t="n">
        <v>-45</v>
      </c>
    </row>
    <row r="11" spans="1:3">
      <c r="A11" s="3" t="s">
        <v>101</v>
      </c>
    </row>
    <row r="12" spans="1:3">
      <c r="A12" s="4" t="s">
        <v>64</v>
      </c>
      <c r="B12" s="5" t="n">
        <v>-165</v>
      </c>
      <c r="C12" s="5" t="n">
        <v>26</v>
      </c>
    </row>
    <row r="13" spans="1:3">
      <c r="A13" s="4" t="s">
        <v>65</v>
      </c>
      <c r="B13" s="5" t="n">
        <v>35</v>
      </c>
      <c r="C13" s="5" t="n">
        <v>45</v>
      </c>
    </row>
    <row r="14" spans="1:3">
      <c r="A14" s="4" t="s">
        <v>75</v>
      </c>
      <c r="B14" s="5" t="n">
        <v>-38</v>
      </c>
      <c r="C14" s="5" t="n">
        <v>-193</v>
      </c>
    </row>
    <row r="15" spans="1:3">
      <c r="A15" s="4" t="s">
        <v>77</v>
      </c>
      <c r="B15" s="5" t="n">
        <v>-4</v>
      </c>
      <c r="C15" s="5" t="n">
        <v>13</v>
      </c>
    </row>
    <row r="16" spans="1:3">
      <c r="A16" s="4" t="s">
        <v>102</v>
      </c>
      <c r="B16" s="5" t="n">
        <v>-179</v>
      </c>
      <c r="C16" s="5" t="n">
        <v>-168</v>
      </c>
    </row>
    <row r="17" spans="1:3">
      <c r="A17" s="4" t="s">
        <v>103</v>
      </c>
      <c r="B17" s="5" t="n">
        <v>-2005</v>
      </c>
      <c r="C17" s="5" t="n">
        <v>-453</v>
      </c>
    </row>
    <row r="18" spans="1:3">
      <c r="A18" s="4" t="s">
        <v>104</v>
      </c>
      <c r="B18" s="5" t="n">
        <v>-1938</v>
      </c>
      <c r="C18" s="5" t="n">
        <v>-268</v>
      </c>
    </row>
    <row r="19" spans="1:3">
      <c r="A19" s="3" t="s">
        <v>105</v>
      </c>
    </row>
    <row r="20" spans="1:3">
      <c r="A20" s="4" t="s">
        <v>106</v>
      </c>
      <c r="B20" s="5" t="n">
        <v>-78</v>
      </c>
      <c r="C20" s="5" t="n">
        <v>-27</v>
      </c>
    </row>
    <row r="21" spans="1:3">
      <c r="A21" s="4" t="s">
        <v>107</v>
      </c>
      <c r="B21" s="5" t="n">
        <v>4</v>
      </c>
      <c r="C21" s="5" t="n">
        <v>5</v>
      </c>
    </row>
    <row r="22" spans="1:3">
      <c r="A22" s="4" t="s">
        <v>108</v>
      </c>
      <c r="C22" s="5" t="n">
        <v>-1</v>
      </c>
    </row>
    <row r="23" spans="1:3">
      <c r="A23" s="4" t="s">
        <v>109</v>
      </c>
      <c r="C23" s="5" t="n">
        <v>6</v>
      </c>
    </row>
    <row r="24" spans="1:3">
      <c r="A24" s="4" t="s">
        <v>110</v>
      </c>
      <c r="B24" s="5" t="n">
        <v>3</v>
      </c>
      <c r="C24" s="5" t="n">
        <v>65</v>
      </c>
    </row>
    <row r="25" spans="1:3">
      <c r="A25" s="4" t="s">
        <v>111</v>
      </c>
      <c r="B25" s="5" t="n">
        <v>-71</v>
      </c>
      <c r="C25" s="5" t="n">
        <v>48</v>
      </c>
    </row>
    <row r="26" spans="1:3">
      <c r="A26" s="3" t="s">
        <v>112</v>
      </c>
    </row>
    <row r="27" spans="1:3">
      <c r="A27" s="4" t="s">
        <v>113</v>
      </c>
      <c r="B27" s="5" t="n">
        <v>-1</v>
      </c>
      <c r="C27" s="5" t="n">
        <v>-6</v>
      </c>
    </row>
    <row r="28" spans="1:3">
      <c r="A28" s="4" t="s">
        <v>114</v>
      </c>
      <c r="B28" s="5" t="n">
        <v>-194</v>
      </c>
      <c r="C28" s="5" t="n">
        <v>-231</v>
      </c>
    </row>
    <row r="29" spans="1:3">
      <c r="A29" s="4" t="s">
        <v>115</v>
      </c>
      <c r="B29" s="5" t="n">
        <v>3019</v>
      </c>
      <c r="C29" s="5" t="n">
        <v>564</v>
      </c>
    </row>
    <row r="30" spans="1:3">
      <c r="A30" s="4" t="s">
        <v>116</v>
      </c>
      <c r="B30" s="5" t="n">
        <v>2824</v>
      </c>
      <c r="C30" s="5" t="n">
        <v>327</v>
      </c>
    </row>
    <row r="31" spans="1:3">
      <c r="A31" s="4" t="s">
        <v>117</v>
      </c>
      <c r="B31" s="5" t="n">
        <v>815</v>
      </c>
      <c r="C31" s="5" t="n">
        <v>107</v>
      </c>
    </row>
    <row r="32" spans="1:3">
      <c r="A32" s="4" t="s">
        <v>118</v>
      </c>
      <c r="B32" s="5" t="n">
        <v>448</v>
      </c>
      <c r="C32" s="5" t="n">
        <v>217</v>
      </c>
    </row>
    <row r="33" spans="1:3">
      <c r="A33" s="4" t="s">
        <v>119</v>
      </c>
      <c r="B33" s="7" t="n">
        <v>1263</v>
      </c>
      <c r="C33" s="5" t="n">
        <v>324</v>
      </c>
    </row>
    <row r="34" spans="1:3">
      <c r="A34" s="3" t="s">
        <v>120</v>
      </c>
    </row>
    <row r="35" spans="1:3">
      <c r="A35" s="4" t="s">
        <v>121</v>
      </c>
      <c r="C35" s="7" t="n">
        <v>2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1</v>
      </c>
    </row>
    <row r="2" spans="1:3">
      <c r="A2" s="3" t="s">
        <v>393</v>
      </c>
    </row>
    <row r="3" spans="1:3">
      <c r="A3" s="4" t="s">
        <v>394</v>
      </c>
      <c r="B3" s="7" t="n">
        <v>10092</v>
      </c>
      <c r="C3" s="7" t="n">
        <v>10215</v>
      </c>
    </row>
    <row r="4" spans="1:3">
      <c r="A4" s="4" t="s">
        <v>395</v>
      </c>
      <c r="B4" s="5" t="n">
        <v>-6360</v>
      </c>
      <c r="C4" s="5" t="n">
        <v>-6278</v>
      </c>
    </row>
    <row r="5" spans="1:3">
      <c r="A5" s="4" t="s">
        <v>68</v>
      </c>
      <c r="B5" s="5" t="n">
        <v>3732</v>
      </c>
      <c r="C5" s="5" t="n">
        <v>3937</v>
      </c>
    </row>
    <row r="6" spans="1:3">
      <c r="A6" s="4" t="s">
        <v>396</v>
      </c>
    </row>
    <row r="7" spans="1:3">
      <c r="A7" s="3" t="s">
        <v>393</v>
      </c>
    </row>
    <row r="8" spans="1:3">
      <c r="A8" s="4" t="s">
        <v>394</v>
      </c>
      <c r="B8" s="5" t="n">
        <v>144</v>
      </c>
      <c r="C8" s="5" t="n">
        <v>144</v>
      </c>
    </row>
    <row r="9" spans="1:3">
      <c r="A9" s="4" t="s">
        <v>397</v>
      </c>
    </row>
    <row r="10" spans="1:3">
      <c r="A10" s="3" t="s">
        <v>393</v>
      </c>
    </row>
    <row r="11" spans="1:3">
      <c r="A11" s="4" t="s">
        <v>394</v>
      </c>
      <c r="B11" s="5" t="n">
        <v>3403</v>
      </c>
      <c r="C11" s="5" t="n">
        <v>3400</v>
      </c>
    </row>
    <row r="12" spans="1:3">
      <c r="A12" s="4" t="s">
        <v>398</v>
      </c>
    </row>
    <row r="13" spans="1:3">
      <c r="A13" s="3" t="s">
        <v>393</v>
      </c>
    </row>
    <row r="14" spans="1:3">
      <c r="A14" s="4" t="s">
        <v>394</v>
      </c>
      <c r="B14" s="7" t="n">
        <v>6545</v>
      </c>
      <c r="C14" s="7" t="n">
        <v>66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25</v>
      </c>
    </row>
    <row r="3" spans="1:3">
      <c r="A3" s="3" t="s">
        <v>385</v>
      </c>
    </row>
    <row r="4" spans="1:3">
      <c r="A4" s="4" t="s">
        <v>400</v>
      </c>
      <c r="B4" s="7" t="n">
        <v>332</v>
      </c>
      <c r="C4" s="7" t="n">
        <v>374</v>
      </c>
    </row>
    <row r="5" spans="1:3">
      <c r="A5" s="4" t="s">
        <v>401</v>
      </c>
      <c r="B5" s="5" t="n">
        <v>54</v>
      </c>
    </row>
    <row r="6" spans="1:3">
      <c r="A6" s="4" t="s">
        <v>402</v>
      </c>
      <c r="B6" s="5" t="n">
        <v>224</v>
      </c>
    </row>
    <row r="7" spans="1:3">
      <c r="A7" s="4" t="s">
        <v>403</v>
      </c>
      <c r="B7" s="7" t="n">
        <v>2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1</v>
      </c>
    </row>
    <row r="2" spans="1:3">
      <c r="A2" s="3" t="s">
        <v>385</v>
      </c>
    </row>
    <row r="3" spans="1:3">
      <c r="A3" s="4" t="s">
        <v>405</v>
      </c>
      <c r="B3" s="7" t="n">
        <v>807</v>
      </c>
      <c r="C3" s="7" t="n">
        <v>810</v>
      </c>
    </row>
    <row r="4" spans="1:3">
      <c r="A4" s="4" t="s">
        <v>406</v>
      </c>
      <c r="B4" s="5" t="n">
        <v>521</v>
      </c>
      <c r="C4" s="5" t="n">
        <v>12</v>
      </c>
    </row>
    <row r="5" spans="1:3">
      <c r="A5" s="4" t="s">
        <v>407</v>
      </c>
      <c r="B5" s="5" t="n">
        <v>313</v>
      </c>
      <c r="C5" s="5" t="n">
        <v>305</v>
      </c>
    </row>
    <row r="6" spans="1:3">
      <c r="A6" s="4" t="s">
        <v>370</v>
      </c>
      <c r="B6" s="5" t="n">
        <v>53</v>
      </c>
      <c r="C6" s="5" t="n">
        <v>53</v>
      </c>
    </row>
    <row r="7" spans="1:3">
      <c r="A7" s="4" t="s">
        <v>391</v>
      </c>
      <c r="B7" s="5" t="n">
        <v>609</v>
      </c>
      <c r="C7" s="5" t="n">
        <v>620</v>
      </c>
    </row>
    <row r="8" spans="1:3">
      <c r="A8" s="4" t="s">
        <v>70</v>
      </c>
      <c r="B8" s="7" t="n">
        <v>2303</v>
      </c>
      <c r="C8" s="7" t="n">
        <v>1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1</v>
      </c>
    </row>
    <row r="2" spans="1:3">
      <c r="A2" s="3" t="s">
        <v>385</v>
      </c>
    </row>
    <row r="3" spans="1:3">
      <c r="A3" s="4" t="s">
        <v>409</v>
      </c>
      <c r="B3" s="7" t="n">
        <v>357</v>
      </c>
      <c r="C3" s="7" t="n">
        <v>432</v>
      </c>
    </row>
    <row r="4" spans="1:3">
      <c r="A4" s="4" t="s">
        <v>410</v>
      </c>
      <c r="B4" s="5" t="n">
        <v>465</v>
      </c>
      <c r="C4" s="5" t="n">
        <v>387</v>
      </c>
    </row>
    <row r="5" spans="1:3">
      <c r="A5" s="4" t="s">
        <v>391</v>
      </c>
      <c r="B5" s="5" t="n">
        <v>428</v>
      </c>
      <c r="C5" s="5" t="n">
        <v>314</v>
      </c>
    </row>
    <row r="6" spans="1:3">
      <c r="A6" s="4" t="s">
        <v>80</v>
      </c>
      <c r="B6" s="7" t="n">
        <v>1250</v>
      </c>
      <c r="C6" s="7" t="n">
        <v>11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1</v>
      </c>
    </row>
    <row r="2" spans="1:3">
      <c r="A2" s="3" t="s">
        <v>385</v>
      </c>
    </row>
    <row r="3" spans="1:3">
      <c r="A3" s="4" t="s">
        <v>412</v>
      </c>
      <c r="B3" s="7" t="n">
        <v>444</v>
      </c>
      <c r="C3" s="7" t="n">
        <v>2130</v>
      </c>
    </row>
    <row r="4" spans="1:3">
      <c r="A4" s="4" t="s">
        <v>413</v>
      </c>
      <c r="B4" s="5" t="n">
        <v>901</v>
      </c>
      <c r="C4" s="5" t="n">
        <v>923</v>
      </c>
    </row>
    <row r="5" spans="1:3">
      <c r="A5" s="4" t="s">
        <v>414</v>
      </c>
      <c r="B5" s="5" t="n">
        <v>93</v>
      </c>
      <c r="C5" s="5" t="n">
        <v>107</v>
      </c>
    </row>
    <row r="6" spans="1:3">
      <c r="A6" s="4" t="s">
        <v>415</v>
      </c>
      <c r="B6" s="5" t="n">
        <v>44</v>
      </c>
      <c r="C6" s="5" t="n">
        <v>44</v>
      </c>
    </row>
    <row r="7" spans="1:3">
      <c r="A7" s="4" t="s">
        <v>391</v>
      </c>
      <c r="B7" s="5" t="n">
        <v>387</v>
      </c>
      <c r="C7" s="5" t="n">
        <v>418</v>
      </c>
    </row>
    <row r="8" spans="1:3">
      <c r="A8" s="4" t="s">
        <v>84</v>
      </c>
      <c r="B8" s="7" t="n">
        <v>1869</v>
      </c>
      <c r="C8" s="7" t="n">
        <v>36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416</v>
      </c>
      <c r="B1" s="2" t="s">
        <v>1</v>
      </c>
    </row>
    <row r="2" spans="1:2">
      <c r="B2" s="2" t="s">
        <v>2</v>
      </c>
    </row>
    <row r="3" spans="1:2">
      <c r="A3" s="3" t="s">
        <v>158</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1</v>
      </c>
    </row>
    <row r="2" spans="1:3">
      <c r="A2" s="3" t="s">
        <v>65</v>
      </c>
    </row>
    <row r="3" spans="1:3">
      <c r="A3" s="4" t="s">
        <v>422</v>
      </c>
      <c r="B3" s="7" t="n">
        <v>337</v>
      </c>
      <c r="C3" s="7" t="n">
        <v>377</v>
      </c>
    </row>
    <row r="4" spans="1:3">
      <c r="A4" s="4" t="s">
        <v>423</v>
      </c>
      <c r="B4" s="5" t="n">
        <v>-29</v>
      </c>
      <c r="C4" s="5" t="n">
        <v>-34</v>
      </c>
    </row>
    <row r="5" spans="1:3">
      <c r="A5" s="4" t="s">
        <v>424</v>
      </c>
      <c r="B5" s="5" t="n">
        <v>308</v>
      </c>
      <c r="C5" s="5" t="n">
        <v>343</v>
      </c>
    </row>
    <row r="6" spans="1:3">
      <c r="A6" s="4" t="s">
        <v>424</v>
      </c>
      <c r="B6" s="5" t="n">
        <v>308</v>
      </c>
      <c r="C6" s="5" t="n">
        <v>343</v>
      </c>
    </row>
    <row r="7" spans="1:3">
      <c r="A7" s="4" t="s">
        <v>425</v>
      </c>
      <c r="B7" s="5" t="n">
        <v>-124</v>
      </c>
      <c r="C7" s="5" t="n">
        <v>-133</v>
      </c>
    </row>
    <row r="8" spans="1:3">
      <c r="A8" s="4" t="s">
        <v>426</v>
      </c>
      <c r="B8" s="7" t="n">
        <v>184</v>
      </c>
      <c r="C8" s="7" t="n">
        <v>2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61</v>
      </c>
    </row>
    <row r="2" spans="1:3">
      <c r="A2" s="3" t="s">
        <v>428</v>
      </c>
    </row>
    <row r="3" spans="1:3">
      <c r="A3" s="4" t="s">
        <v>71</v>
      </c>
      <c r="B3" s="7" t="n">
        <v>480</v>
      </c>
      <c r="C3" s="7" t="n">
        <v>269</v>
      </c>
    </row>
    <row r="4" spans="1:3">
      <c r="A4" s="3" t="s">
        <v>429</v>
      </c>
    </row>
    <row r="5" spans="1:3">
      <c r="A5" s="4" t="s">
        <v>430</v>
      </c>
      <c r="B5" s="5" t="n">
        <v>3</v>
      </c>
      <c r="C5" s="5" t="n">
        <v>9</v>
      </c>
    </row>
    <row r="6" spans="1:3">
      <c r="A6" s="4" t="s">
        <v>431</v>
      </c>
    </row>
    <row r="7" spans="1:3">
      <c r="A7" s="3" t="s">
        <v>428</v>
      </c>
    </row>
    <row r="8" spans="1:3">
      <c r="A8" s="4" t="s">
        <v>71</v>
      </c>
      <c r="B8" s="5" t="n">
        <v>24</v>
      </c>
      <c r="C8" s="5" t="n">
        <v>49</v>
      </c>
    </row>
    <row r="9" spans="1:3">
      <c r="A9" s="3" t="s">
        <v>429</v>
      </c>
    </row>
    <row r="10" spans="1:3">
      <c r="A10" s="4" t="s">
        <v>430</v>
      </c>
      <c r="B10" s="5" t="n">
        <v>3</v>
      </c>
      <c r="C10" s="5" t="n">
        <v>9</v>
      </c>
    </row>
    <row r="11" spans="1:3">
      <c r="A11" s="4" t="s">
        <v>432</v>
      </c>
    </row>
    <row r="12" spans="1:3">
      <c r="A12" s="3" t="s">
        <v>428</v>
      </c>
    </row>
    <row r="13" spans="1:3">
      <c r="A13" s="4" t="s">
        <v>71</v>
      </c>
      <c r="B13" s="5" t="n">
        <v>219</v>
      </c>
      <c r="C13" s="5" t="n">
        <v>50</v>
      </c>
    </row>
    <row r="14" spans="1:3">
      <c r="A14" s="4" t="s">
        <v>433</v>
      </c>
    </row>
    <row r="15" spans="1:3">
      <c r="A15" s="3" t="s">
        <v>428</v>
      </c>
    </row>
    <row r="16" spans="1:3">
      <c r="A16" s="4" t="s">
        <v>71</v>
      </c>
      <c r="B16" s="5" t="n">
        <v>173</v>
      </c>
      <c r="C16" s="5" t="n">
        <v>54</v>
      </c>
    </row>
    <row r="17" spans="1:3">
      <c r="A17" s="4" t="s">
        <v>434</v>
      </c>
    </row>
    <row r="18" spans="1:3">
      <c r="A18" s="3" t="s">
        <v>428</v>
      </c>
    </row>
    <row r="19" spans="1:3">
      <c r="A19" s="4" t="s">
        <v>71</v>
      </c>
      <c r="B19" s="5" t="n">
        <v>2</v>
      </c>
      <c r="C19" s="5" t="n">
        <v>2</v>
      </c>
    </row>
    <row r="20" spans="1:3">
      <c r="A20" s="4" t="s">
        <v>435</v>
      </c>
    </row>
    <row r="21" spans="1:3">
      <c r="A21" s="3" t="s">
        <v>428</v>
      </c>
    </row>
    <row r="22" spans="1:3">
      <c r="A22" s="4" t="s">
        <v>71</v>
      </c>
      <c r="B22" s="5" t="n">
        <v>55</v>
      </c>
      <c r="C22" s="5" t="n">
        <v>107</v>
      </c>
    </row>
    <row r="23" spans="1:3">
      <c r="A23" s="4" t="s">
        <v>436</v>
      </c>
    </row>
    <row r="24" spans="1:3">
      <c r="A24" s="3" t="s">
        <v>428</v>
      </c>
    </row>
    <row r="25" spans="1:3">
      <c r="A25" s="4" t="s">
        <v>71</v>
      </c>
      <c r="B25" s="5" t="n">
        <v>7</v>
      </c>
      <c r="C25" s="5" t="n">
        <v>7</v>
      </c>
    </row>
    <row r="26" spans="1:3">
      <c r="A26" s="4" t="s">
        <v>437</v>
      </c>
    </row>
    <row r="27" spans="1:3">
      <c r="A27" s="3" t="s">
        <v>428</v>
      </c>
    </row>
    <row r="28" spans="1:3">
      <c r="A28" s="4" t="s">
        <v>71</v>
      </c>
      <c r="B28" s="5" t="n">
        <v>183</v>
      </c>
      <c r="C28" s="5" t="n">
        <v>64</v>
      </c>
    </row>
    <row r="29" spans="1:3">
      <c r="A29" s="4" t="s">
        <v>438</v>
      </c>
    </row>
    <row r="30" spans="1:3">
      <c r="A30" s="3" t="s">
        <v>428</v>
      </c>
    </row>
    <row r="31" spans="1:3">
      <c r="A31" s="4" t="s">
        <v>71</v>
      </c>
      <c r="B31" s="5" t="n">
        <v>173</v>
      </c>
      <c r="C31" s="5" t="n">
        <v>54</v>
      </c>
    </row>
    <row r="32" spans="1:3">
      <c r="A32" s="4" t="s">
        <v>439</v>
      </c>
    </row>
    <row r="33" spans="1:3">
      <c r="A33" s="3" t="s">
        <v>428</v>
      </c>
    </row>
    <row r="34" spans="1:3">
      <c r="A34" s="4" t="s">
        <v>71</v>
      </c>
      <c r="B34" s="5" t="n">
        <v>2</v>
      </c>
      <c r="C34" s="5" t="n">
        <v>2</v>
      </c>
    </row>
    <row r="35" spans="1:3">
      <c r="A35" s="4" t="s">
        <v>440</v>
      </c>
    </row>
    <row r="36" spans="1:3">
      <c r="A36" s="3" t="s">
        <v>428</v>
      </c>
    </row>
    <row r="37" spans="1:3">
      <c r="A37" s="4" t="s">
        <v>71</v>
      </c>
      <c r="B37" s="5" t="n">
        <v>8</v>
      </c>
      <c r="C37" s="5" t="n">
        <v>8</v>
      </c>
    </row>
    <row r="38" spans="1:3">
      <c r="A38" s="4" t="s">
        <v>441</v>
      </c>
    </row>
    <row r="39" spans="1:3">
      <c r="A39" s="3" t="s">
        <v>428</v>
      </c>
    </row>
    <row r="40" spans="1:3">
      <c r="A40" s="4" t="s">
        <v>71</v>
      </c>
      <c r="B40" s="5" t="n">
        <v>290</v>
      </c>
      <c r="C40" s="5" t="n">
        <v>198</v>
      </c>
    </row>
    <row r="41" spans="1:3">
      <c r="A41" s="3" t="s">
        <v>429</v>
      </c>
    </row>
    <row r="42" spans="1:3">
      <c r="A42" s="4" t="s">
        <v>430</v>
      </c>
      <c r="B42" s="5" t="n">
        <v>3</v>
      </c>
      <c r="C42" s="5" t="n">
        <v>9</v>
      </c>
    </row>
    <row r="43" spans="1:3">
      <c r="A43" s="4" t="s">
        <v>442</v>
      </c>
    </row>
    <row r="44" spans="1:3">
      <c r="A44" s="3" t="s">
        <v>428</v>
      </c>
    </row>
    <row r="45" spans="1:3">
      <c r="A45" s="4" t="s">
        <v>71</v>
      </c>
      <c r="B45" s="5" t="n">
        <v>24</v>
      </c>
      <c r="C45" s="5" t="n">
        <v>49</v>
      </c>
    </row>
    <row r="46" spans="1:3">
      <c r="A46" s="3" t="s">
        <v>429</v>
      </c>
    </row>
    <row r="47" spans="1:3">
      <c r="A47" s="4" t="s">
        <v>430</v>
      </c>
      <c r="B47" s="5" t="n">
        <v>3</v>
      </c>
      <c r="C47" s="5" t="n">
        <v>9</v>
      </c>
    </row>
    <row r="48" spans="1:3">
      <c r="A48" s="4" t="s">
        <v>443</v>
      </c>
    </row>
    <row r="49" spans="1:3">
      <c r="A49" s="3" t="s">
        <v>428</v>
      </c>
    </row>
    <row r="50" spans="1:3">
      <c r="A50" s="4" t="s">
        <v>71</v>
      </c>
      <c r="B50" s="5" t="n">
        <v>219</v>
      </c>
      <c r="C50" s="5" t="n">
        <v>50</v>
      </c>
    </row>
    <row r="51" spans="1:3">
      <c r="A51" s="4" t="s">
        <v>444</v>
      </c>
    </row>
    <row r="52" spans="1:3">
      <c r="A52" s="3" t="s">
        <v>428</v>
      </c>
    </row>
    <row r="53" spans="1:3">
      <c r="A53" s="4" t="s">
        <v>71</v>
      </c>
      <c r="B53" s="5" t="n">
        <v>47</v>
      </c>
      <c r="C53" s="5" t="n">
        <v>99</v>
      </c>
    </row>
    <row r="54" spans="1:3">
      <c r="A54" s="4" t="s">
        <v>445</v>
      </c>
    </row>
    <row r="55" spans="1:3">
      <c r="A55" s="3" t="s">
        <v>428</v>
      </c>
    </row>
    <row r="56" spans="1:3">
      <c r="A56" s="4" t="s">
        <v>71</v>
      </c>
      <c r="B56" s="5" t="n">
        <v>7</v>
      </c>
      <c r="C56" s="5" t="n">
        <v>7</v>
      </c>
    </row>
    <row r="57" spans="1:3">
      <c r="A57" s="4" t="s">
        <v>446</v>
      </c>
    </row>
    <row r="58" spans="1:3">
      <c r="A58" s="3" t="s">
        <v>428</v>
      </c>
    </row>
    <row r="59" spans="1:3">
      <c r="A59" s="4" t="s">
        <v>71</v>
      </c>
      <c r="B59" s="7" t="n">
        <v>7</v>
      </c>
      <c r="C59" s="7" t="n">
        <v>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7</v>
      </c>
      <c r="B1" s="2" t="s">
        <v>2</v>
      </c>
      <c r="C1" s="2" t="s">
        <v>61</v>
      </c>
    </row>
    <row r="2" spans="1:3">
      <c r="A2" s="3" t="s">
        <v>161</v>
      </c>
    </row>
    <row r="3" spans="1:3">
      <c r="A3" s="4" t="s">
        <v>448</v>
      </c>
      <c r="B3" s="7" t="n">
        <v>444</v>
      </c>
      <c r="C3" s="7" t="n">
        <v>446</v>
      </c>
    </row>
    <row r="4" spans="1:3">
      <c r="A4" s="4" t="s">
        <v>449</v>
      </c>
      <c r="B4" s="7" t="n">
        <v>395</v>
      </c>
      <c r="C4" s="7" t="n">
        <v>3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1</v>
      </c>
    </row>
    <row r="2" spans="1:3">
      <c r="A2" s="3" t="s">
        <v>451</v>
      </c>
    </row>
    <row r="3" spans="1:3">
      <c r="A3" s="4" t="s">
        <v>452</v>
      </c>
      <c r="B3" s="7" t="n">
        <v>55</v>
      </c>
      <c r="C3" s="7" t="n">
        <v>96</v>
      </c>
    </row>
    <row r="4" spans="1:3">
      <c r="A4" s="4" t="s">
        <v>453</v>
      </c>
      <c r="B4" s="5" t="n">
        <v>9</v>
      </c>
      <c r="C4" s="5" t="n">
        <v>20</v>
      </c>
    </row>
    <row r="5" spans="1:3">
      <c r="A5" s="4" t="s">
        <v>454</v>
      </c>
      <c r="B5" s="5" t="n">
        <v>0</v>
      </c>
      <c r="C5" s="5" t="n">
        <v>0</v>
      </c>
    </row>
    <row r="6" spans="1:3">
      <c r="A6" s="4" t="s">
        <v>455</v>
      </c>
      <c r="B6" s="5" t="n">
        <v>64</v>
      </c>
      <c r="C6" s="5" t="n">
        <v>116</v>
      </c>
    </row>
    <row r="7" spans="1:3">
      <c r="A7" s="4" t="s">
        <v>435</v>
      </c>
    </row>
    <row r="8" spans="1:3">
      <c r="A8" s="3" t="s">
        <v>451</v>
      </c>
    </row>
    <row r="9" spans="1:3">
      <c r="A9" s="4" t="s">
        <v>452</v>
      </c>
      <c r="B9" s="5" t="n">
        <v>46</v>
      </c>
      <c r="C9" s="5" t="n">
        <v>87</v>
      </c>
    </row>
    <row r="10" spans="1:3">
      <c r="A10" s="4" t="s">
        <v>453</v>
      </c>
      <c r="B10" s="5" t="n">
        <v>9</v>
      </c>
      <c r="C10" s="5" t="n">
        <v>20</v>
      </c>
    </row>
    <row r="11" spans="1:3">
      <c r="A11" s="4" t="s">
        <v>454</v>
      </c>
      <c r="B11" s="5" t="n">
        <v>0</v>
      </c>
      <c r="C11" s="5" t="n">
        <v>0</v>
      </c>
    </row>
    <row r="12" spans="1:3">
      <c r="A12" s="4" t="s">
        <v>455</v>
      </c>
      <c r="B12" s="5" t="n">
        <v>55</v>
      </c>
      <c r="C12" s="5" t="n">
        <v>107</v>
      </c>
    </row>
    <row r="13" spans="1:3">
      <c r="A13" s="4" t="s">
        <v>436</v>
      </c>
    </row>
    <row r="14" spans="1:3">
      <c r="A14" s="3" t="s">
        <v>451</v>
      </c>
    </row>
    <row r="15" spans="1:3">
      <c r="A15" s="4" t="s">
        <v>452</v>
      </c>
      <c r="B15" s="5" t="n">
        <v>7</v>
      </c>
      <c r="C15" s="5" t="n">
        <v>7</v>
      </c>
    </row>
    <row r="16" spans="1:3">
      <c r="A16" s="4" t="s">
        <v>454</v>
      </c>
      <c r="B16" s="5" t="n">
        <v>0</v>
      </c>
      <c r="C16" s="5" t="n">
        <v>0</v>
      </c>
    </row>
    <row r="17" spans="1:3">
      <c r="A17" s="4" t="s">
        <v>455</v>
      </c>
      <c r="B17" s="5" t="n">
        <v>7</v>
      </c>
      <c r="C17" s="5" t="n">
        <v>7</v>
      </c>
    </row>
    <row r="18" spans="1:3">
      <c r="A18" s="4" t="s">
        <v>456</v>
      </c>
    </row>
    <row r="19" spans="1:3">
      <c r="A19" s="3" t="s">
        <v>451</v>
      </c>
    </row>
    <row r="20" spans="1:3">
      <c r="A20" s="4" t="s">
        <v>452</v>
      </c>
      <c r="B20" s="5" t="n">
        <v>53</v>
      </c>
      <c r="C20" s="5" t="n">
        <v>94</v>
      </c>
    </row>
    <row r="21" spans="1:3">
      <c r="A21" s="4" t="s">
        <v>453</v>
      </c>
      <c r="B21" s="5" t="n">
        <v>9</v>
      </c>
      <c r="C21" s="5" t="n">
        <v>20</v>
      </c>
    </row>
    <row r="22" spans="1:3">
      <c r="A22" s="4" t="s">
        <v>454</v>
      </c>
      <c r="B22" s="5" t="n">
        <v>0</v>
      </c>
      <c r="C22" s="5" t="n">
        <v>0</v>
      </c>
    </row>
    <row r="23" spans="1:3">
      <c r="A23" s="4" t="s">
        <v>455</v>
      </c>
      <c r="B23" s="5" t="n">
        <v>62</v>
      </c>
      <c r="C23" s="5" t="n">
        <v>114</v>
      </c>
    </row>
    <row r="24" spans="1:3">
      <c r="A24" s="4" t="s">
        <v>457</v>
      </c>
    </row>
    <row r="25" spans="1:3">
      <c r="A25" s="3" t="s">
        <v>451</v>
      </c>
    </row>
    <row r="26" spans="1:3">
      <c r="A26" s="4" t="s">
        <v>452</v>
      </c>
      <c r="B26" s="5" t="n">
        <v>2</v>
      </c>
      <c r="C26" s="5" t="n">
        <v>2</v>
      </c>
    </row>
    <row r="27" spans="1:3">
      <c r="A27" s="4" t="s">
        <v>454</v>
      </c>
      <c r="B27" s="5" t="n">
        <v>0</v>
      </c>
      <c r="C27" s="5" t="n">
        <v>0</v>
      </c>
    </row>
    <row r="28" spans="1:3">
      <c r="A28" s="4" t="s">
        <v>455</v>
      </c>
      <c r="B28" s="5" t="n">
        <v>2</v>
      </c>
      <c r="C28" s="5" t="n">
        <v>2</v>
      </c>
    </row>
    <row r="29" spans="1:3">
      <c r="A29" s="4" t="s">
        <v>434</v>
      </c>
    </row>
    <row r="30" spans="1:3">
      <c r="A30" s="3" t="s">
        <v>451</v>
      </c>
    </row>
    <row r="31" spans="1:3">
      <c r="A31" s="4" t="s">
        <v>452</v>
      </c>
      <c r="B31" s="5" t="n">
        <v>2</v>
      </c>
      <c r="C31" s="5" t="n">
        <v>2</v>
      </c>
    </row>
    <row r="32" spans="1:3">
      <c r="A32" s="4" t="s">
        <v>454</v>
      </c>
      <c r="B32" s="5" t="n">
        <v>0</v>
      </c>
      <c r="C32" s="5" t="n">
        <v>0</v>
      </c>
    </row>
    <row r="33" spans="1:3">
      <c r="A33" s="4" t="s">
        <v>455</v>
      </c>
      <c r="B33" s="5" t="n">
        <v>2</v>
      </c>
      <c r="C33" s="5" t="n">
        <v>2</v>
      </c>
    </row>
    <row r="34" spans="1:3">
      <c r="A34" s="4" t="s">
        <v>458</v>
      </c>
    </row>
    <row r="35" spans="1:3">
      <c r="A35" s="3" t="s">
        <v>451</v>
      </c>
    </row>
    <row r="36" spans="1:3">
      <c r="A36" s="4" t="s">
        <v>459</v>
      </c>
      <c r="B36" s="5" t="n">
        <v>392</v>
      </c>
      <c r="C36" s="5" t="n">
        <v>104</v>
      </c>
    </row>
    <row r="37" spans="1:3">
      <c r="A37" s="4" t="s">
        <v>452</v>
      </c>
      <c r="B37" s="5" t="n">
        <v>55</v>
      </c>
      <c r="C37" s="5" t="n">
        <v>96</v>
      </c>
    </row>
    <row r="38" spans="1:3">
      <c r="A38" s="4" t="s">
        <v>460</v>
      </c>
      <c r="B38" s="5" t="n">
        <v>447</v>
      </c>
      <c r="C38" s="5" t="n">
        <v>200</v>
      </c>
    </row>
    <row r="39" spans="1:3">
      <c r="A39" s="4" t="s">
        <v>461</v>
      </c>
    </row>
    <row r="40" spans="1:3">
      <c r="A40" s="3" t="s">
        <v>451</v>
      </c>
    </row>
    <row r="41" spans="1:3">
      <c r="A41" s="4" t="s">
        <v>459</v>
      </c>
      <c r="B41" s="5" t="n">
        <v>219</v>
      </c>
      <c r="C41" s="5" t="n">
        <v>50</v>
      </c>
    </row>
    <row r="42" spans="1:3">
      <c r="A42" s="4" t="s">
        <v>462</v>
      </c>
    </row>
    <row r="43" spans="1:3">
      <c r="A43" s="3" t="s">
        <v>451</v>
      </c>
    </row>
    <row r="44" spans="1:3">
      <c r="A44" s="4" t="s">
        <v>459</v>
      </c>
      <c r="B44" s="5" t="n">
        <v>173</v>
      </c>
      <c r="C44" s="5" t="n">
        <v>54</v>
      </c>
    </row>
    <row r="45" spans="1:3">
      <c r="A45" s="4" t="s">
        <v>463</v>
      </c>
    </row>
    <row r="46" spans="1:3">
      <c r="A46" s="3" t="s">
        <v>451</v>
      </c>
    </row>
    <row r="47" spans="1:3">
      <c r="A47" s="4" t="s">
        <v>459</v>
      </c>
      <c r="B47" s="5" t="n">
        <v>392</v>
      </c>
      <c r="C47" s="5" t="n">
        <v>104</v>
      </c>
    </row>
    <row r="48" spans="1:3">
      <c r="A48" s="4" t="s">
        <v>455</v>
      </c>
      <c r="B48" s="5" t="n">
        <v>64</v>
      </c>
      <c r="C48" s="5" t="n">
        <v>116</v>
      </c>
    </row>
    <row r="49" spans="1:3">
      <c r="A49" s="4" t="s">
        <v>460</v>
      </c>
      <c r="B49" s="5" t="n">
        <v>456</v>
      </c>
      <c r="C49" s="5" t="n">
        <v>220</v>
      </c>
    </row>
    <row r="50" spans="1:3">
      <c r="A50" s="4" t="s">
        <v>464</v>
      </c>
    </row>
    <row r="51" spans="1:3">
      <c r="A51" s="3" t="s">
        <v>451</v>
      </c>
    </row>
    <row r="52" spans="1:3">
      <c r="A52" s="4" t="s">
        <v>459</v>
      </c>
      <c r="B52" s="5" t="n">
        <v>219</v>
      </c>
      <c r="C52" s="5" t="n">
        <v>50</v>
      </c>
    </row>
    <row r="53" spans="1:3">
      <c r="A53" s="4" t="s">
        <v>465</v>
      </c>
    </row>
    <row r="54" spans="1:3">
      <c r="A54" s="3" t="s">
        <v>451</v>
      </c>
    </row>
    <row r="55" spans="1:3">
      <c r="A55" s="4" t="s">
        <v>459</v>
      </c>
      <c r="B55" s="7" t="n">
        <v>173</v>
      </c>
      <c r="C55" s="7" t="n">
        <v>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9"/>
    <col customWidth="1" max="3" min="3" width="37"/>
    <col customWidth="1" max="4" min="4" width="31"/>
    <col customWidth="1" max="5" min="5" width="26"/>
  </cols>
  <sheetData>
    <row r="1" spans="1:5">
      <c r="A1" s="1" t="s">
        <v>122</v>
      </c>
      <c r="B1" s="2" t="s">
        <v>123</v>
      </c>
      <c r="C1" s="2" t="s">
        <v>124</v>
      </c>
      <c r="D1" s="2" t="s">
        <v>125</v>
      </c>
      <c r="E1" s="2" t="s">
        <v>126</v>
      </c>
    </row>
    <row r="2" spans="1:5">
      <c r="A2" s="4" t="s">
        <v>127</v>
      </c>
      <c r="B2" s="7" t="n">
        <v>1228</v>
      </c>
      <c r="C2" s="7" t="n">
        <v>-2162</v>
      </c>
      <c r="D2" s="7" t="n">
        <v>1203</v>
      </c>
      <c r="E2" s="7" t="n">
        <v>25</v>
      </c>
    </row>
    <row r="3" spans="1:5">
      <c r="A3" s="4" t="s">
        <v>128</v>
      </c>
      <c r="B3" s="5" t="n">
        <v>3365</v>
      </c>
    </row>
    <row r="4" spans="1:5">
      <c r="A4" s="4" t="s">
        <v>40</v>
      </c>
      <c r="B4" s="5" t="n">
        <v>-178</v>
      </c>
      <c r="D4" s="5" t="n">
        <v>-178</v>
      </c>
    </row>
    <row r="5" spans="1:5">
      <c r="A5" s="4" t="s">
        <v>129</v>
      </c>
      <c r="B5" s="5" t="n">
        <v>40</v>
      </c>
      <c r="C5" s="5" t="n">
        <v>40</v>
      </c>
      <c r="D5" s="5" t="n">
        <v>40</v>
      </c>
    </row>
    <row r="6" spans="1:5">
      <c r="A6" s="4" t="s">
        <v>59</v>
      </c>
      <c r="B6" s="5" t="n">
        <v>-138</v>
      </c>
      <c r="D6" s="5" t="n">
        <v>-138</v>
      </c>
    </row>
    <row r="7" spans="1:5">
      <c r="A7" s="4" t="s">
        <v>115</v>
      </c>
      <c r="B7" s="5" t="n">
        <v>691</v>
      </c>
      <c r="D7" s="5" t="n">
        <v>691</v>
      </c>
    </row>
    <row r="8" spans="1:5">
      <c r="A8" s="4" t="s">
        <v>130</v>
      </c>
      <c r="B8" s="5" t="n">
        <v>2</v>
      </c>
      <c r="E8" s="5" t="n">
        <v>2</v>
      </c>
    </row>
    <row r="9" spans="1:5">
      <c r="A9" s="4" t="s">
        <v>131</v>
      </c>
      <c r="B9" s="5" t="n">
        <v>1783</v>
      </c>
      <c r="C9" s="5" t="n">
        <v>-2122</v>
      </c>
      <c r="D9" s="5" t="n">
        <v>1756</v>
      </c>
      <c r="E9" s="5" t="n">
        <v>27</v>
      </c>
    </row>
    <row r="10" spans="1:5">
      <c r="A10" s="4" t="s">
        <v>132</v>
      </c>
      <c r="B10" s="5" t="n">
        <v>3878</v>
      </c>
    </row>
    <row r="11" spans="1:5">
      <c r="A11" s="4" t="s">
        <v>133</v>
      </c>
      <c r="B11" s="5" t="n">
        <v>1022</v>
      </c>
      <c r="C11" s="5" t="n">
        <v>-2613</v>
      </c>
      <c r="D11" s="5" t="n">
        <v>992</v>
      </c>
      <c r="E11" s="5" t="n">
        <v>30</v>
      </c>
    </row>
    <row r="12" spans="1:5">
      <c r="A12" s="4" t="s">
        <v>134</v>
      </c>
      <c r="B12" s="5" t="n">
        <v>3605</v>
      </c>
    </row>
    <row r="13" spans="1:5">
      <c r="A13" s="4" t="s">
        <v>40</v>
      </c>
      <c r="B13" s="5" t="n">
        <v>-37</v>
      </c>
      <c r="D13" s="5" t="n">
        <v>-37</v>
      </c>
    </row>
    <row r="14" spans="1:5">
      <c r="A14" s="4" t="s">
        <v>129</v>
      </c>
      <c r="B14" s="5" t="n">
        <v>129</v>
      </c>
      <c r="C14" s="5" t="n">
        <v>129</v>
      </c>
      <c r="D14" s="5" t="n">
        <v>129</v>
      </c>
    </row>
    <row r="15" spans="1:5">
      <c r="A15" s="4" t="s">
        <v>59</v>
      </c>
      <c r="B15" s="5" t="n">
        <v>92</v>
      </c>
      <c r="D15" s="5" t="n">
        <v>92</v>
      </c>
    </row>
    <row r="16" spans="1:5">
      <c r="A16" s="4" t="s">
        <v>115</v>
      </c>
      <c r="B16" s="5" t="n">
        <v>3308</v>
      </c>
      <c r="D16" s="5" t="n">
        <v>3308</v>
      </c>
    </row>
    <row r="17" spans="1:5">
      <c r="A17" s="4" t="s">
        <v>130</v>
      </c>
      <c r="B17" s="5" t="n">
        <v>3</v>
      </c>
      <c r="E17" s="5" t="n">
        <v>3</v>
      </c>
    </row>
    <row r="18" spans="1:5">
      <c r="A18" s="4" t="s">
        <v>135</v>
      </c>
      <c r="B18" s="5" t="n">
        <v>4425</v>
      </c>
      <c r="C18" s="7" t="n">
        <v>-2484</v>
      </c>
      <c r="D18" s="7" t="n">
        <v>4392</v>
      </c>
      <c r="E18" s="7" t="n">
        <v>33</v>
      </c>
    </row>
    <row r="19" spans="1:5">
      <c r="A19" s="4" t="s">
        <v>136</v>
      </c>
      <c r="B19" s="7" t="n">
        <v>68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11</v>
      </c>
    </row>
    <row r="2" spans="1:2">
      <c r="A2" s="3" t="s">
        <v>467</v>
      </c>
    </row>
    <row r="3" spans="1:2">
      <c r="A3" s="4" t="s">
        <v>468</v>
      </c>
      <c r="B3" s="7" t="n">
        <v>53</v>
      </c>
    </row>
    <row r="4" spans="1:2">
      <c r="A4" s="4" t="s">
        <v>469</v>
      </c>
      <c r="B4" s="7" t="n">
        <v>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25</v>
      </c>
    </row>
    <row r="3" spans="1:3">
      <c r="A3" s="3" t="s">
        <v>471</v>
      </c>
    </row>
    <row r="4" spans="1:3">
      <c r="A4" s="4" t="s">
        <v>472</v>
      </c>
      <c r="B4" s="4" t="s">
        <v>473</v>
      </c>
    </row>
    <row r="5" spans="1:3">
      <c r="A5" s="4" t="s">
        <v>474</v>
      </c>
      <c r="B5" s="7" t="n">
        <v>21</v>
      </c>
    </row>
    <row r="6" spans="1:3">
      <c r="A6" s="4" t="s">
        <v>475</v>
      </c>
      <c r="B6" s="7" t="n">
        <v>1</v>
      </c>
      <c r="C6" s="7" t="n">
        <v>1</v>
      </c>
    </row>
    <row r="7" spans="1:3">
      <c r="A7" s="4" t="s">
        <v>476</v>
      </c>
    </row>
    <row r="8" spans="1:3">
      <c r="A8" s="3" t="s">
        <v>471</v>
      </c>
    </row>
    <row r="9" spans="1:3">
      <c r="A9" s="4" t="s">
        <v>477</v>
      </c>
      <c r="B9" s="4" t="s">
        <v>418</v>
      </c>
    </row>
    <row r="10" spans="1:3">
      <c r="A10" s="4" t="s">
        <v>478</v>
      </c>
    </row>
    <row r="11" spans="1:3">
      <c r="A11" s="3" t="s">
        <v>471</v>
      </c>
    </row>
    <row r="12" spans="1:3">
      <c r="A12" s="4" t="s">
        <v>477</v>
      </c>
      <c r="B12" s="4" t="s">
        <v>4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1</v>
      </c>
    </row>
    <row r="2" spans="1:3">
      <c r="A2" s="3" t="s">
        <v>480</v>
      </c>
    </row>
    <row r="3" spans="1:3">
      <c r="A3" s="4" t="s">
        <v>481</v>
      </c>
      <c r="B3" s="7" t="n">
        <v>447</v>
      </c>
      <c r="C3" s="7" t="n">
        <v>828</v>
      </c>
    </row>
    <row r="4" spans="1:3">
      <c r="A4" s="4" t="s">
        <v>482</v>
      </c>
    </row>
    <row r="5" spans="1:3">
      <c r="A5" s="3" t="s">
        <v>480</v>
      </c>
    </row>
    <row r="6" spans="1:3">
      <c r="A6" s="4" t="s">
        <v>481</v>
      </c>
      <c r="B6" s="5" t="n">
        <v>418</v>
      </c>
      <c r="C6" s="5" t="n">
        <v>805</v>
      </c>
    </row>
    <row r="7" spans="1:3">
      <c r="A7" s="4" t="s">
        <v>483</v>
      </c>
    </row>
    <row r="8" spans="1:3">
      <c r="A8" s="3" t="s">
        <v>480</v>
      </c>
    </row>
    <row r="9" spans="1:3">
      <c r="A9" s="4" t="s">
        <v>481</v>
      </c>
      <c r="B9" s="5" t="n">
        <v>418</v>
      </c>
      <c r="C9" s="5" t="n">
        <v>805</v>
      </c>
    </row>
    <row r="10" spans="1:3">
      <c r="A10" s="4" t="s">
        <v>484</v>
      </c>
    </row>
    <row r="11" spans="1:3">
      <c r="A11" s="3" t="s">
        <v>480</v>
      </c>
    </row>
    <row r="12" spans="1:3">
      <c r="A12" s="4" t="s">
        <v>481</v>
      </c>
      <c r="B12" s="5" t="n">
        <v>29</v>
      </c>
      <c r="C12" s="5" t="n">
        <v>23</v>
      </c>
    </row>
    <row r="13" spans="1:3">
      <c r="A13" s="4" t="s">
        <v>485</v>
      </c>
    </row>
    <row r="14" spans="1:3">
      <c r="A14" s="3" t="s">
        <v>480</v>
      </c>
    </row>
    <row r="15" spans="1:3">
      <c r="A15" s="4" t="s">
        <v>481</v>
      </c>
      <c r="B15" s="5" t="n">
        <v>29</v>
      </c>
      <c r="C15" s="5" t="n">
        <v>23</v>
      </c>
    </row>
    <row r="16" spans="1:3">
      <c r="A16" s="4" t="s">
        <v>486</v>
      </c>
    </row>
    <row r="17" spans="1:3">
      <c r="A17" s="3" t="s">
        <v>480</v>
      </c>
    </row>
    <row r="18" spans="1:3">
      <c r="A18" s="4" t="s">
        <v>487</v>
      </c>
      <c r="B18" s="5" t="n">
        <v>24</v>
      </c>
      <c r="C18" s="5" t="n">
        <v>49</v>
      </c>
    </row>
    <row r="19" spans="1:3">
      <c r="A19" s="4" t="s">
        <v>488</v>
      </c>
    </row>
    <row r="20" spans="1:3">
      <c r="A20" s="3" t="s">
        <v>480</v>
      </c>
    </row>
    <row r="21" spans="1:3">
      <c r="A21" s="4" t="s">
        <v>487</v>
      </c>
      <c r="B21" s="5" t="n">
        <v>24</v>
      </c>
      <c r="C21" s="5" t="n">
        <v>49</v>
      </c>
    </row>
    <row r="22" spans="1:3">
      <c r="A22" s="4" t="s">
        <v>489</v>
      </c>
    </row>
    <row r="23" spans="1:3">
      <c r="A23" s="3" t="s">
        <v>480</v>
      </c>
    </row>
    <row r="24" spans="1:3">
      <c r="A24" s="4" t="s">
        <v>487</v>
      </c>
      <c r="B24" s="5" t="n">
        <v>24</v>
      </c>
      <c r="C24" s="5" t="n">
        <v>49</v>
      </c>
    </row>
    <row r="25" spans="1:3">
      <c r="A25" s="4" t="s">
        <v>490</v>
      </c>
    </row>
    <row r="26" spans="1:3">
      <c r="A26" s="3" t="s">
        <v>480</v>
      </c>
    </row>
    <row r="27" spans="1:3">
      <c r="A27" s="4" t="s">
        <v>491</v>
      </c>
      <c r="B27" s="5" t="n">
        <v>3</v>
      </c>
      <c r="C27" s="5" t="n">
        <v>9</v>
      </c>
    </row>
    <row r="28" spans="1:3">
      <c r="A28" s="4" t="s">
        <v>492</v>
      </c>
    </row>
    <row r="29" spans="1:3">
      <c r="A29" s="3" t="s">
        <v>480</v>
      </c>
    </row>
    <row r="30" spans="1:3">
      <c r="A30" s="4" t="s">
        <v>491</v>
      </c>
      <c r="B30" s="5" t="n">
        <v>3</v>
      </c>
      <c r="C30" s="5" t="n">
        <v>9</v>
      </c>
    </row>
    <row r="31" spans="1:3">
      <c r="A31" s="4" t="s">
        <v>493</v>
      </c>
    </row>
    <row r="32" spans="1:3">
      <c r="A32" s="3" t="s">
        <v>480</v>
      </c>
    </row>
    <row r="33" spans="1:3">
      <c r="A33" s="4" t="s">
        <v>491</v>
      </c>
      <c r="B33" s="7" t="n">
        <v>3</v>
      </c>
      <c r="C33" s="7" t="n">
        <v>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1</v>
      </c>
    </row>
    <row r="2" spans="1:3">
      <c r="A2" s="3" t="s">
        <v>495</v>
      </c>
    </row>
    <row r="3" spans="1:3">
      <c r="A3" s="4" t="s">
        <v>496</v>
      </c>
      <c r="B3" s="7" t="n">
        <v>24</v>
      </c>
      <c r="C3" s="7" t="n">
        <v>49</v>
      </c>
    </row>
    <row r="4" spans="1:3">
      <c r="A4" s="4" t="s">
        <v>497</v>
      </c>
      <c r="B4" s="5" t="n">
        <v>0</v>
      </c>
      <c r="C4" s="5" t="n">
        <v>0</v>
      </c>
    </row>
    <row r="5" spans="1:3">
      <c r="A5" s="4" t="s">
        <v>498</v>
      </c>
      <c r="B5" s="5" t="n">
        <v>24</v>
      </c>
      <c r="C5" s="5" t="n">
        <v>49</v>
      </c>
    </row>
    <row r="6" spans="1:3">
      <c r="A6" s="4" t="s">
        <v>499</v>
      </c>
      <c r="B6" s="5" t="n">
        <v>2</v>
      </c>
      <c r="C6" s="5" t="n">
        <v>7</v>
      </c>
    </row>
    <row r="7" spans="1:3">
      <c r="A7" s="4" t="s">
        <v>500</v>
      </c>
      <c r="B7" s="5" t="n">
        <v>22</v>
      </c>
      <c r="C7" s="5" t="n">
        <v>42</v>
      </c>
    </row>
    <row r="8" spans="1:3">
      <c r="A8" s="4" t="s">
        <v>501</v>
      </c>
      <c r="B8" s="5" t="n">
        <v>3</v>
      </c>
      <c r="C8" s="5" t="n">
        <v>9</v>
      </c>
    </row>
    <row r="9" spans="1:3">
      <c r="A9" s="4" t="s">
        <v>502</v>
      </c>
      <c r="B9" s="5" t="n">
        <v>0</v>
      </c>
      <c r="C9" s="5" t="n">
        <v>0</v>
      </c>
    </row>
    <row r="10" spans="1:3">
      <c r="A10" s="4" t="s">
        <v>503</v>
      </c>
      <c r="B10" s="5" t="n">
        <v>3</v>
      </c>
      <c r="C10" s="5" t="n">
        <v>9</v>
      </c>
    </row>
    <row r="11" spans="1:3">
      <c r="A11" s="4" t="s">
        <v>504</v>
      </c>
      <c r="B11" s="5" t="n">
        <v>2</v>
      </c>
      <c r="C11" s="5" t="n">
        <v>7</v>
      </c>
    </row>
    <row r="12" spans="1:3">
      <c r="A12" s="4" t="s">
        <v>505</v>
      </c>
      <c r="B12" s="7" t="n">
        <v>1</v>
      </c>
      <c r="C12" s="7"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25</v>
      </c>
    </row>
    <row r="3" spans="1:3">
      <c r="A3" s="3" t="s">
        <v>507</v>
      </c>
    </row>
    <row r="4" spans="1:3">
      <c r="A4" s="4" t="s">
        <v>27</v>
      </c>
      <c r="B4" s="7" t="n">
        <v>4147</v>
      </c>
      <c r="C4" s="7" t="n">
        <v>4472</v>
      </c>
    </row>
    <row r="5" spans="1:3">
      <c r="A5" s="4" t="s">
        <v>29</v>
      </c>
      <c r="B5" s="5" t="n">
        <v>4177</v>
      </c>
      <c r="C5" s="5" t="n">
        <v>4646</v>
      </c>
    </row>
    <row r="6" spans="1:3">
      <c r="A6" s="4" t="s">
        <v>38</v>
      </c>
      <c r="B6" s="5" t="n">
        <v>-56</v>
      </c>
      <c r="C6" s="5" t="n">
        <v>-212</v>
      </c>
    </row>
    <row r="7" spans="1:3">
      <c r="A7" s="4" t="s">
        <v>508</v>
      </c>
    </row>
    <row r="8" spans="1:3">
      <c r="A8" s="3" t="s">
        <v>507</v>
      </c>
    </row>
    <row r="9" spans="1:3">
      <c r="A9" s="4" t="s">
        <v>509</v>
      </c>
      <c r="B9" s="5" t="n">
        <v>5</v>
      </c>
      <c r="C9" s="5" t="n">
        <v>46</v>
      </c>
    </row>
    <row r="10" spans="1:3">
      <c r="A10" s="4" t="s">
        <v>510</v>
      </c>
    </row>
    <row r="11" spans="1:3">
      <c r="A11" s="3" t="s">
        <v>507</v>
      </c>
    </row>
    <row r="12" spans="1:3">
      <c r="A12" s="4" t="s">
        <v>27</v>
      </c>
      <c r="B12" s="5" t="n">
        <v>23</v>
      </c>
      <c r="C12" s="5" t="n">
        <v>20</v>
      </c>
    </row>
    <row r="13" spans="1:3">
      <c r="A13" s="4" t="s">
        <v>29</v>
      </c>
      <c r="B13" s="5" t="n">
        <v>1</v>
      </c>
      <c r="C13" s="5" t="n">
        <v>1</v>
      </c>
    </row>
    <row r="14" spans="1:3">
      <c r="A14" s="4" t="s">
        <v>38</v>
      </c>
      <c r="B14" s="5" t="n">
        <v>24</v>
      </c>
      <c r="C14" s="5" t="n">
        <v>21</v>
      </c>
    </row>
    <row r="15" spans="1:3">
      <c r="A15" s="4" t="s">
        <v>511</v>
      </c>
    </row>
    <row r="16" spans="1:3">
      <c r="A16" s="3" t="s">
        <v>507</v>
      </c>
    </row>
    <row r="17" spans="1:3">
      <c r="A17" s="4" t="s">
        <v>509</v>
      </c>
      <c r="B17" s="7" t="n">
        <v>5</v>
      </c>
      <c r="C17" s="5" t="n">
        <v>52</v>
      </c>
    </row>
    <row r="18" spans="1:3">
      <c r="A18" s="4" t="s">
        <v>512</v>
      </c>
    </row>
    <row r="19" spans="1:3">
      <c r="A19" s="3" t="s">
        <v>507</v>
      </c>
    </row>
    <row r="20" spans="1:3">
      <c r="A20" s="4" t="s">
        <v>509</v>
      </c>
      <c r="C20" s="7" t="n">
        <v>-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1</v>
      </c>
    </row>
    <row r="2" spans="1:3">
      <c r="A2" s="3" t="s">
        <v>514</v>
      </c>
    </row>
    <row r="3" spans="1:3">
      <c r="A3" s="4" t="s">
        <v>515</v>
      </c>
      <c r="B3" s="7" t="n">
        <v>1</v>
      </c>
      <c r="C3" s="7" t="n">
        <v>1</v>
      </c>
    </row>
    <row r="4" spans="1:3">
      <c r="A4" s="4" t="s">
        <v>516</v>
      </c>
      <c r="B4" s="5" t="n">
        <v>2</v>
      </c>
      <c r="C4" s="5" t="n">
        <v>1</v>
      </c>
    </row>
    <row r="5" spans="1:3">
      <c r="A5" s="4" t="s">
        <v>517</v>
      </c>
      <c r="B5" s="7" t="n">
        <v>3</v>
      </c>
      <c r="C5" s="7" t="n">
        <v>2</v>
      </c>
    </row>
    <row r="6" spans="1:3">
      <c r="A6" s="4" t="s">
        <v>518</v>
      </c>
      <c r="B6" s="4" t="s">
        <v>519</v>
      </c>
      <c r="C6" s="4" t="s">
        <v>519</v>
      </c>
    </row>
    <row r="7" spans="1:3">
      <c r="A7" s="4" t="s">
        <v>520</v>
      </c>
    </row>
    <row r="8" spans="1:3">
      <c r="A8" s="3" t="s">
        <v>514</v>
      </c>
    </row>
    <row r="9" spans="1:3">
      <c r="A9" s="4" t="s">
        <v>518</v>
      </c>
      <c r="B9" s="4" t="s">
        <v>521</v>
      </c>
      <c r="C9" s="4" t="s">
        <v>5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1</v>
      </c>
    </row>
    <row r="2" spans="1:3">
      <c r="A2" s="3" t="s">
        <v>523</v>
      </c>
    </row>
    <row r="3" spans="1:3">
      <c r="A3" s="4" t="s">
        <v>425</v>
      </c>
      <c r="B3" s="7" t="n">
        <v>-1</v>
      </c>
      <c r="C3" s="7" t="n">
        <v>-1</v>
      </c>
    </row>
    <row r="4" spans="1:3">
      <c r="A4" s="4" t="s">
        <v>123</v>
      </c>
      <c r="B4" s="5" t="n">
        <v>392</v>
      </c>
      <c r="C4" s="5" t="n">
        <v>392</v>
      </c>
    </row>
    <row r="5" spans="1:3">
      <c r="A5" s="4" t="s">
        <v>524</v>
      </c>
    </row>
    <row r="6" spans="1:3">
      <c r="A6" s="3" t="s">
        <v>523</v>
      </c>
    </row>
    <row r="7" spans="1:3">
      <c r="A7" s="4" t="s">
        <v>82</v>
      </c>
      <c r="B7" s="5" t="n">
        <v>312</v>
      </c>
      <c r="C7" s="5" t="n">
        <v>312</v>
      </c>
    </row>
    <row r="8" spans="1:3">
      <c r="A8" s="4" t="s">
        <v>525</v>
      </c>
    </row>
    <row r="9" spans="1:3">
      <c r="A9" s="3" t="s">
        <v>523</v>
      </c>
    </row>
    <row r="10" spans="1:3">
      <c r="A10" s="4" t="s">
        <v>526</v>
      </c>
      <c r="B10" s="7" t="n">
        <v>81</v>
      </c>
      <c r="C10" s="7" t="n">
        <v>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1</v>
      </c>
    </row>
    <row r="2" spans="1:3">
      <c r="A2" s="4" t="s">
        <v>524</v>
      </c>
    </row>
    <row r="3" spans="1:3">
      <c r="A3" s="3" t="s">
        <v>523</v>
      </c>
    </row>
    <row r="4" spans="1:3">
      <c r="A4" s="4" t="s">
        <v>528</v>
      </c>
      <c r="B4" s="4" t="s">
        <v>529</v>
      </c>
      <c r="C4" s="4" t="s">
        <v>529</v>
      </c>
    </row>
    <row r="5" spans="1:3">
      <c r="A5" s="4" t="s">
        <v>530</v>
      </c>
      <c r="B5" s="7" t="n">
        <v>300</v>
      </c>
      <c r="C5" s="7" t="n">
        <v>300</v>
      </c>
    </row>
    <row r="6" spans="1:3">
      <c r="A6" s="4" t="s">
        <v>531</v>
      </c>
    </row>
    <row r="7" spans="1:3">
      <c r="A7" s="3" t="s">
        <v>523</v>
      </c>
    </row>
    <row r="8" spans="1:3">
      <c r="A8" s="4" t="s">
        <v>528</v>
      </c>
      <c r="B8" s="4" t="s">
        <v>519</v>
      </c>
      <c r="C8" s="4" t="s">
        <v>519</v>
      </c>
    </row>
    <row r="9" spans="1:3">
      <c r="A9" s="4" t="s">
        <v>532</v>
      </c>
    </row>
    <row r="10" spans="1:3">
      <c r="A10" s="3" t="s">
        <v>523</v>
      </c>
    </row>
    <row r="11" spans="1:3">
      <c r="A11" s="4" t="s">
        <v>528</v>
      </c>
      <c r="B11" s="4" t="s">
        <v>533</v>
      </c>
      <c r="C11" s="4" t="s">
        <v>5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25</v>
      </c>
    </row>
    <row r="3" spans="1:3">
      <c r="A3" s="3" t="s">
        <v>167</v>
      </c>
    </row>
    <row r="4" spans="1:3">
      <c r="A4" s="4" t="s">
        <v>535</v>
      </c>
      <c r="B4" s="7" t="n">
        <v>8</v>
      </c>
      <c r="C4" s="7" t="n">
        <v>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57"/>
    <col customWidth="1" max="5" min="5" width="15"/>
  </cols>
  <sheetData>
    <row r="1" spans="1:5">
      <c r="A1" s="1" t="s">
        <v>536</v>
      </c>
      <c r="B1" s="2" t="s">
        <v>537</v>
      </c>
      <c r="C1" s="2" t="s">
        <v>538</v>
      </c>
      <c r="D1" s="2" t="s">
        <v>2</v>
      </c>
      <c r="E1" s="2" t="s">
        <v>61</v>
      </c>
    </row>
    <row r="2" spans="1:5">
      <c r="A2" s="3" t="s">
        <v>523</v>
      </c>
    </row>
    <row r="3" spans="1:5">
      <c r="A3" s="4" t="s">
        <v>539</v>
      </c>
      <c r="D3" s="7" t="n">
        <v>1800000000</v>
      </c>
      <c r="E3" s="7" t="n">
        <v>2000000000</v>
      </c>
    </row>
    <row r="4" spans="1:5">
      <c r="A4" s="4" t="s">
        <v>540</v>
      </c>
    </row>
    <row r="5" spans="1:5">
      <c r="A5" s="3" t="s">
        <v>523</v>
      </c>
    </row>
    <row r="6" spans="1:5">
      <c r="A6" s="4" t="s">
        <v>541</v>
      </c>
      <c r="C6" s="7" t="n">
        <v>2000000000</v>
      </c>
    </row>
    <row r="7" spans="1:5">
      <c r="A7" s="4" t="s">
        <v>542</v>
      </c>
      <c r="D7" s="7" t="n">
        <v>0</v>
      </c>
    </row>
    <row r="8" spans="1:5">
      <c r="A8" s="4" t="s">
        <v>543</v>
      </c>
    </row>
    <row r="9" spans="1:5">
      <c r="A9" s="3" t="s">
        <v>523</v>
      </c>
    </row>
    <row r="10" spans="1:5">
      <c r="A10" s="4" t="s">
        <v>544</v>
      </c>
      <c r="D10" s="4" t="s">
        <v>545</v>
      </c>
    </row>
    <row r="11" spans="1:5">
      <c r="A11" s="4" t="s">
        <v>546</v>
      </c>
    </row>
    <row r="12" spans="1:5">
      <c r="A12" s="3" t="s">
        <v>523</v>
      </c>
    </row>
    <row r="13" spans="1:5">
      <c r="A13" s="4" t="s">
        <v>544</v>
      </c>
      <c r="D13" s="4" t="s">
        <v>547</v>
      </c>
    </row>
    <row r="14" spans="1:5">
      <c r="A14" s="4" t="s">
        <v>548</v>
      </c>
    </row>
    <row r="15" spans="1:5">
      <c r="A15" s="3" t="s">
        <v>523</v>
      </c>
    </row>
    <row r="16" spans="1:5">
      <c r="A16" s="4" t="s">
        <v>544</v>
      </c>
      <c r="D16" s="4" t="s">
        <v>547</v>
      </c>
    </row>
    <row r="17" spans="1:5">
      <c r="A17" s="4" t="s">
        <v>549</v>
      </c>
    </row>
    <row r="18" spans="1:5">
      <c r="A18" s="3" t="s">
        <v>523</v>
      </c>
    </row>
    <row r="19" spans="1:5">
      <c r="A19" s="4" t="s">
        <v>541</v>
      </c>
      <c r="C19" s="7" t="n">
        <v>375000000</v>
      </c>
    </row>
    <row r="20" spans="1:5">
      <c r="A20" s="4" t="s">
        <v>550</v>
      </c>
      <c r="C20" s="4" t="s">
        <v>551</v>
      </c>
    </row>
    <row r="21" spans="1:5">
      <c r="A21" s="4" t="s">
        <v>552</v>
      </c>
    </row>
    <row r="22" spans="1:5">
      <c r="A22" s="3" t="s">
        <v>523</v>
      </c>
    </row>
    <row r="23" spans="1:5">
      <c r="A23" s="4" t="s">
        <v>541</v>
      </c>
      <c r="C23" s="7" t="n">
        <v>1310000000</v>
      </c>
    </row>
    <row r="24" spans="1:5">
      <c r="A24" s="4" t="s">
        <v>550</v>
      </c>
      <c r="C24" s="4" t="s">
        <v>420</v>
      </c>
    </row>
    <row r="25" spans="1:5">
      <c r="A25" s="4" t="s">
        <v>553</v>
      </c>
    </row>
    <row r="26" spans="1:5">
      <c r="A26" s="3" t="s">
        <v>523</v>
      </c>
    </row>
    <row r="27" spans="1:5">
      <c r="A27" s="4" t="s">
        <v>541</v>
      </c>
      <c r="C27" s="7" t="n">
        <v>315000000</v>
      </c>
    </row>
    <row r="28" spans="1:5">
      <c r="A28" s="4" t="s">
        <v>550</v>
      </c>
      <c r="C28" s="4" t="s">
        <v>420</v>
      </c>
    </row>
    <row r="29" spans="1:5">
      <c r="A29" s="4" t="s">
        <v>554</v>
      </c>
    </row>
    <row r="30" spans="1:5">
      <c r="A30" s="3" t="s">
        <v>523</v>
      </c>
    </row>
    <row r="31" spans="1:5">
      <c r="A31" s="4" t="s">
        <v>555</v>
      </c>
      <c r="B31" s="7" t="n">
        <v>1500000000</v>
      </c>
    </row>
    <row r="32" spans="1:5">
      <c r="A32" s="4" t="s">
        <v>556</v>
      </c>
    </row>
    <row r="33" spans="1:5">
      <c r="A33" s="3" t="s">
        <v>523</v>
      </c>
    </row>
    <row r="34" spans="1:5">
      <c r="A34" s="4" t="s">
        <v>555</v>
      </c>
      <c r="B34" s="7" t="n">
        <v>500000000</v>
      </c>
    </row>
    <row r="35" spans="1:5">
      <c r="A35" s="4" t="s">
        <v>557</v>
      </c>
      <c r="B35" s="4" t="s">
        <v>558</v>
      </c>
    </row>
    <row r="36" spans="1:5">
      <c r="A36" s="4" t="s">
        <v>559</v>
      </c>
      <c r="B36" s="4" t="s">
        <v>560</v>
      </c>
    </row>
    <row r="37" spans="1:5">
      <c r="A37" s="4" t="s">
        <v>561</v>
      </c>
      <c r="B37" s="4" t="s">
        <v>562</v>
      </c>
    </row>
    <row r="38" spans="1:5">
      <c r="A38" s="4" t="s">
        <v>563</v>
      </c>
    </row>
    <row r="39" spans="1:5">
      <c r="A39" s="3" t="s">
        <v>523</v>
      </c>
    </row>
    <row r="40" spans="1:5">
      <c r="A40" s="4" t="s">
        <v>555</v>
      </c>
      <c r="B40" s="7" t="n">
        <v>500000000</v>
      </c>
    </row>
    <row r="41" spans="1:5">
      <c r="A41" s="4" t="s">
        <v>557</v>
      </c>
      <c r="B41" s="4" t="s">
        <v>564</v>
      </c>
    </row>
    <row r="42" spans="1:5">
      <c r="A42" s="4" t="s">
        <v>559</v>
      </c>
      <c r="B42" s="4" t="s">
        <v>565</v>
      </c>
    </row>
    <row r="43" spans="1:5">
      <c r="A43" s="4" t="s">
        <v>561</v>
      </c>
      <c r="B43" s="4" t="s">
        <v>566</v>
      </c>
    </row>
    <row r="44" spans="1:5">
      <c r="A44" s="4" t="s">
        <v>567</v>
      </c>
    </row>
    <row r="45" spans="1:5">
      <c r="A45" s="3" t="s">
        <v>523</v>
      </c>
    </row>
    <row r="46" spans="1:5">
      <c r="A46" s="4" t="s">
        <v>555</v>
      </c>
      <c r="B46" s="7" t="n">
        <v>500000000</v>
      </c>
    </row>
    <row r="47" spans="1:5">
      <c r="A47" s="4" t="s">
        <v>557</v>
      </c>
      <c r="B47" s="4" t="s">
        <v>568</v>
      </c>
    </row>
    <row r="48" spans="1:5">
      <c r="A48" s="4" t="s">
        <v>559</v>
      </c>
      <c r="B48" s="4" t="s">
        <v>569</v>
      </c>
    </row>
    <row r="49" spans="1:5">
      <c r="A49" s="4" t="s">
        <v>561</v>
      </c>
      <c r="B49" s="4" t="s">
        <v>5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25</v>
      </c>
    </row>
    <row r="3" spans="1:3">
      <c r="A3" s="3" t="s">
        <v>572</v>
      </c>
    </row>
    <row r="4" spans="1:3">
      <c r="A4" s="4" t="s">
        <v>573</v>
      </c>
      <c r="B4" s="7" t="n">
        <v>13</v>
      </c>
      <c r="C4" s="7" t="n">
        <v>8</v>
      </c>
    </row>
    <row r="5" spans="1:3">
      <c r="A5" s="4" t="s">
        <v>574</v>
      </c>
      <c r="B5" s="5" t="n">
        <v>184</v>
      </c>
      <c r="C5" s="5" t="n">
        <v>188</v>
      </c>
    </row>
    <row r="6" spans="1:3">
      <c r="A6" s="4" t="s">
        <v>575</v>
      </c>
      <c r="B6" s="7" t="n">
        <v>386</v>
      </c>
      <c r="C6" s="7" t="n">
        <v>40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6</v>
      </c>
      <c r="C1" s="2" t="s">
        <v>1</v>
      </c>
    </row>
    <row r="2" spans="1:4">
      <c r="C2" s="2" t="s">
        <v>2</v>
      </c>
      <c r="D2" s="2" t="s">
        <v>25</v>
      </c>
    </row>
    <row r="3" spans="1:4">
      <c r="A3" s="3" t="s">
        <v>572</v>
      </c>
    </row>
    <row r="4" spans="1:4">
      <c r="A4" s="4" t="s">
        <v>577</v>
      </c>
      <c r="C4" s="7" t="n">
        <v>3308</v>
      </c>
      <c r="D4" s="7" t="n">
        <v>691</v>
      </c>
    </row>
    <row r="5" spans="1:4">
      <c r="A5" s="4" t="s">
        <v>309</v>
      </c>
    </row>
    <row r="6" spans="1:4">
      <c r="A6" s="3" t="s">
        <v>572</v>
      </c>
    </row>
    <row r="7" spans="1:4">
      <c r="A7" s="4" t="s">
        <v>573</v>
      </c>
      <c r="C7" s="5" t="n">
        <v>-13</v>
      </c>
      <c r="D7" s="5" t="n">
        <v>-8</v>
      </c>
    </row>
    <row r="8" spans="1:4">
      <c r="A8" s="4" t="s">
        <v>574</v>
      </c>
      <c r="C8" s="5" t="n">
        <v>184</v>
      </c>
      <c r="D8" s="5" t="n">
        <v>188</v>
      </c>
    </row>
    <row r="9" spans="1:4">
      <c r="A9" s="4" t="s">
        <v>578</v>
      </c>
      <c r="B9" s="4" t="s">
        <v>579</v>
      </c>
      <c r="C9" s="5" t="n">
        <v>2598</v>
      </c>
      <c r="D9" s="5" t="n">
        <v>202</v>
      </c>
    </row>
    <row r="10" spans="1:4">
      <c r="A10" s="4" t="s">
        <v>575</v>
      </c>
      <c r="C10" s="5" t="n">
        <v>386</v>
      </c>
      <c r="D10" s="5" t="n">
        <v>409</v>
      </c>
    </row>
    <row r="11" spans="1:4">
      <c r="A11" s="4" t="s">
        <v>580</v>
      </c>
      <c r="C11" s="5" t="n">
        <v>-20</v>
      </c>
      <c r="D11" s="5" t="n">
        <v>-35</v>
      </c>
    </row>
    <row r="12" spans="1:4">
      <c r="A12" s="4" t="s">
        <v>581</v>
      </c>
      <c r="C12" s="5" t="n">
        <v>224</v>
      </c>
    </row>
    <row r="13" spans="1:4">
      <c r="A13" s="4" t="s">
        <v>582</v>
      </c>
      <c r="C13" s="5" t="n">
        <v>-48</v>
      </c>
    </row>
    <row r="14" spans="1:4">
      <c r="A14" s="4" t="s">
        <v>583</v>
      </c>
      <c r="C14" s="5" t="n">
        <v>-3</v>
      </c>
      <c r="D14" s="5" t="n">
        <v>-65</v>
      </c>
    </row>
    <row r="15" spans="1:4">
      <c r="A15" s="4" t="s">
        <v>577</v>
      </c>
      <c r="C15" s="7" t="n">
        <v>3308</v>
      </c>
      <c r="D15" s="7" t="n">
        <v>691</v>
      </c>
    </row>
    <row r="16" spans="1:4"/>
    <row r="17" spans="1:4">
      <c r="A17" s="4" t="s">
        <v>579</v>
      </c>
      <c r="B17" s="4" t="s">
        <v>584</v>
      </c>
    </row>
  </sheetData>
  <mergeCells count="4">
    <mergeCell ref="A1:B2"/>
    <mergeCell ref="C1:D1"/>
    <mergeCell ref="A16:C16"/>
    <mergeCell ref="B17:C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5</v>
      </c>
      <c r="B1" s="2" t="s">
        <v>326</v>
      </c>
      <c r="C1" s="2" t="s">
        <v>1</v>
      </c>
    </row>
    <row r="2" spans="1:3">
      <c r="B2" s="2" t="s">
        <v>327</v>
      </c>
      <c r="C2" s="2" t="s">
        <v>2</v>
      </c>
    </row>
    <row r="3" spans="1:3">
      <c r="A3" s="4" t="s">
        <v>309</v>
      </c>
    </row>
    <row r="4" spans="1:3">
      <c r="A4" s="3" t="s">
        <v>572</v>
      </c>
    </row>
    <row r="5" spans="1:3">
      <c r="A5" s="4" t="s">
        <v>330</v>
      </c>
      <c r="B5" s="8" t="n">
        <v>1.9</v>
      </c>
      <c r="C5" s="8" t="n">
        <v>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25</v>
      </c>
    </row>
    <row r="3" spans="1:3">
      <c r="A3" s="3" t="s">
        <v>572</v>
      </c>
    </row>
    <row r="4" spans="1:3">
      <c r="A4" s="4" t="s">
        <v>587</v>
      </c>
      <c r="B4" s="7" t="n">
        <v>3308</v>
      </c>
      <c r="C4" s="7" t="n">
        <v>691</v>
      </c>
    </row>
    <row r="5" spans="1:3">
      <c r="A5" s="4" t="s">
        <v>102</v>
      </c>
      <c r="B5" s="5" t="n">
        <v>-61</v>
      </c>
      <c r="C5" s="5" t="n">
        <v>-145</v>
      </c>
    </row>
    <row r="6" spans="1:3">
      <c r="A6" s="4" t="s">
        <v>588</v>
      </c>
      <c r="B6" s="5" t="n">
        <v>-43</v>
      </c>
      <c r="C6" s="5" t="n">
        <v>-58</v>
      </c>
    </row>
    <row r="7" spans="1:3">
      <c r="A7" s="4" t="s">
        <v>309</v>
      </c>
    </row>
    <row r="8" spans="1:3">
      <c r="A8" s="3" t="s">
        <v>572</v>
      </c>
    </row>
    <row r="9" spans="1:3">
      <c r="A9" s="4" t="s">
        <v>587</v>
      </c>
      <c r="B9" s="5" t="n">
        <v>3308</v>
      </c>
      <c r="C9" s="5" t="n">
        <v>691</v>
      </c>
    </row>
    <row r="10" spans="1:3">
      <c r="A10" s="4" t="s">
        <v>589</v>
      </c>
      <c r="B10" s="5" t="n">
        <v>-48</v>
      </c>
      <c r="C10" s="5" t="n">
        <v>-38</v>
      </c>
    </row>
    <row r="11" spans="1:3">
      <c r="A11" s="4" t="s">
        <v>102</v>
      </c>
      <c r="B11" s="5" t="n">
        <v>-10</v>
      </c>
      <c r="C11" s="5" t="n">
        <v>-11</v>
      </c>
    </row>
    <row r="12" spans="1:3">
      <c r="A12" s="4" t="s">
        <v>588</v>
      </c>
      <c r="B12" s="5" t="n">
        <v>-47</v>
      </c>
      <c r="C12" s="5" t="n">
        <v>-58</v>
      </c>
    </row>
    <row r="13" spans="1:3">
      <c r="A13" s="4" t="s">
        <v>581</v>
      </c>
      <c r="B13" s="5" t="n">
        <v>-224</v>
      </c>
    </row>
    <row r="14" spans="1:3">
      <c r="A14" s="4" t="s">
        <v>582</v>
      </c>
      <c r="B14" s="5" t="n">
        <v>48</v>
      </c>
    </row>
    <row r="15" spans="1:3">
      <c r="A15" s="4" t="s">
        <v>391</v>
      </c>
      <c r="B15" s="5" t="n">
        <v>-8</v>
      </c>
      <c r="C15" s="5" t="n">
        <v>-20</v>
      </c>
    </row>
    <row r="16" spans="1:3">
      <c r="A16" s="4" t="s">
        <v>590</v>
      </c>
      <c r="B16" s="7" t="n">
        <v>3019</v>
      </c>
      <c r="C16" s="7" t="n">
        <v>56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25</v>
      </c>
    </row>
    <row r="3" spans="1:3">
      <c r="A3" s="3" t="s">
        <v>592</v>
      </c>
    </row>
    <row r="4" spans="1:3">
      <c r="A4" s="4" t="s">
        <v>593</v>
      </c>
      <c r="C4" s="7" t="n">
        <v>1</v>
      </c>
    </row>
    <row r="5" spans="1:3">
      <c r="A5" s="4" t="s">
        <v>594</v>
      </c>
      <c r="C5" s="5" t="n">
        <v>1</v>
      </c>
    </row>
    <row r="6" spans="1:3">
      <c r="A6" s="3" t="s">
        <v>595</v>
      </c>
    </row>
    <row r="7" spans="1:3">
      <c r="A7" s="4" t="s">
        <v>596</v>
      </c>
      <c r="B7" s="7" t="n">
        <v>-1</v>
      </c>
      <c r="C7" s="5" t="n">
        <v>3</v>
      </c>
    </row>
    <row r="8" spans="1:3">
      <c r="A8" s="4" t="s">
        <v>597</v>
      </c>
      <c r="C8" s="5" t="n">
        <v>2</v>
      </c>
    </row>
    <row r="9" spans="1:3">
      <c r="A9" s="4" t="s">
        <v>598</v>
      </c>
      <c r="B9" s="5" t="n">
        <v>-1</v>
      </c>
      <c r="C9" s="5" t="n">
        <v>5</v>
      </c>
    </row>
    <row r="10" spans="1:3">
      <c r="A10" s="3" t="s">
        <v>599</v>
      </c>
    </row>
    <row r="11" spans="1:3">
      <c r="A11" s="4" t="s">
        <v>600</v>
      </c>
      <c r="B11" s="5" t="n">
        <v>-6</v>
      </c>
    </row>
    <row r="12" spans="1:3">
      <c r="A12" s="4" t="s">
        <v>601</v>
      </c>
      <c r="B12" s="5" t="n">
        <v>-2</v>
      </c>
      <c r="C12" s="5" t="n">
        <v>-2</v>
      </c>
    </row>
    <row r="13" spans="1:3">
      <c r="A13" s="4" t="s">
        <v>602</v>
      </c>
      <c r="B13" s="5" t="n">
        <v>-12</v>
      </c>
    </row>
    <row r="14" spans="1:3">
      <c r="A14" s="4" t="s">
        <v>603</v>
      </c>
      <c r="B14" s="5" t="n">
        <v>48</v>
      </c>
    </row>
    <row r="15" spans="1:3">
      <c r="A15" s="4" t="s">
        <v>604</v>
      </c>
      <c r="B15" s="5" t="n">
        <v>28</v>
      </c>
      <c r="C15" s="5" t="n">
        <v>-2</v>
      </c>
    </row>
    <row r="16" spans="1:3">
      <c r="A16" s="4" t="s">
        <v>605</v>
      </c>
      <c r="B16" s="7" t="n">
        <v>27</v>
      </c>
      <c r="C16" s="7" t="n">
        <v>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6</v>
      </c>
      <c r="C1" s="2" t="s">
        <v>1</v>
      </c>
    </row>
    <row r="2" spans="1:4">
      <c r="C2" s="2" t="s">
        <v>2</v>
      </c>
      <c r="D2" s="2" t="s">
        <v>25</v>
      </c>
    </row>
    <row r="3" spans="1:4">
      <c r="A3" s="3" t="s">
        <v>607</v>
      </c>
    </row>
    <row r="4" spans="1:4">
      <c r="A4" s="4" t="s">
        <v>608</v>
      </c>
      <c r="C4" s="7" t="n">
        <v>101</v>
      </c>
    </row>
    <row r="5" spans="1:4">
      <c r="A5" s="4" t="s">
        <v>53</v>
      </c>
      <c r="C5" s="5" t="n">
        <v>349</v>
      </c>
    </row>
    <row r="6" spans="1:4">
      <c r="A6" s="4" t="s">
        <v>54</v>
      </c>
      <c r="C6" s="5" t="n">
        <v>-321</v>
      </c>
    </row>
    <row r="7" spans="1:4">
      <c r="A7" s="4" t="s">
        <v>609</v>
      </c>
      <c r="C7" s="5" t="n">
        <v>129</v>
      </c>
      <c r="D7" s="7" t="n">
        <v>40</v>
      </c>
    </row>
    <row r="8" spans="1:4">
      <c r="A8" s="4" t="s">
        <v>610</v>
      </c>
    </row>
    <row r="9" spans="1:4">
      <c r="A9" s="3" t="s">
        <v>607</v>
      </c>
    </row>
    <row r="10" spans="1:4">
      <c r="A10" s="4" t="s">
        <v>608</v>
      </c>
      <c r="C10" s="5" t="n">
        <v>-11</v>
      </c>
      <c r="D10" s="5" t="n">
        <v>-6</v>
      </c>
    </row>
    <row r="11" spans="1:4">
      <c r="A11" s="4" t="s">
        <v>609</v>
      </c>
      <c r="C11" s="5" t="n">
        <v>-11</v>
      </c>
      <c r="D11" s="5" t="n">
        <v>-6</v>
      </c>
    </row>
    <row r="12" spans="1:4">
      <c r="A12" s="4" t="s">
        <v>611</v>
      </c>
    </row>
    <row r="13" spans="1:4">
      <c r="A13" s="3" t="s">
        <v>607</v>
      </c>
    </row>
    <row r="14" spans="1:4">
      <c r="A14" s="4" t="s">
        <v>608</v>
      </c>
      <c r="C14" s="5" t="n">
        <v>4</v>
      </c>
      <c r="D14" s="5" t="n">
        <v>49</v>
      </c>
    </row>
    <row r="15" spans="1:4">
      <c r="A15" s="4" t="s">
        <v>612</v>
      </c>
      <c r="B15" s="4" t="s">
        <v>579</v>
      </c>
      <c r="C15" s="5" t="n">
        <v>-24</v>
      </c>
      <c r="D15" s="5" t="n">
        <v>-19</v>
      </c>
    </row>
    <row r="16" spans="1:4">
      <c r="A16" s="4" t="s">
        <v>609</v>
      </c>
      <c r="C16" s="5" t="n">
        <v>-20</v>
      </c>
      <c r="D16" s="5" t="n">
        <v>30</v>
      </c>
    </row>
    <row r="17" spans="1:4">
      <c r="A17" s="4" t="s">
        <v>613</v>
      </c>
    </row>
    <row r="18" spans="1:4">
      <c r="A18" s="3" t="s">
        <v>607</v>
      </c>
    </row>
    <row r="19" spans="1:4">
      <c r="A19" s="4" t="s">
        <v>608</v>
      </c>
      <c r="C19" s="5" t="n">
        <v>110</v>
      </c>
    </row>
    <row r="20" spans="1:4">
      <c r="A20" s="4" t="s">
        <v>53</v>
      </c>
      <c r="C20" s="5" t="n">
        <v>349</v>
      </c>
    </row>
    <row r="21" spans="1:4">
      <c r="A21" s="4" t="s">
        <v>612</v>
      </c>
      <c r="C21" s="5" t="n">
        <v>24</v>
      </c>
    </row>
    <row r="22" spans="1:4">
      <c r="A22" s="4" t="s">
        <v>54</v>
      </c>
      <c r="C22" s="5" t="n">
        <v>-321</v>
      </c>
    </row>
    <row r="23" spans="1:4">
      <c r="A23" s="4" t="s">
        <v>609</v>
      </c>
      <c r="C23" s="5" t="n">
        <v>162</v>
      </c>
      <c r="D23" s="5" t="n">
        <v>21</v>
      </c>
    </row>
    <row r="24" spans="1:4">
      <c r="A24" s="4" t="s">
        <v>614</v>
      </c>
    </row>
    <row r="25" spans="1:4">
      <c r="A25" s="3" t="s">
        <v>607</v>
      </c>
    </row>
    <row r="26" spans="1:4">
      <c r="A26" s="4" t="s">
        <v>612</v>
      </c>
      <c r="B26" s="4" t="s">
        <v>615</v>
      </c>
      <c r="C26" s="5" t="n">
        <v>24</v>
      </c>
      <c r="D26" s="5" t="n">
        <v>21</v>
      </c>
    </row>
    <row r="27" spans="1:4">
      <c r="A27" s="4" t="s">
        <v>616</v>
      </c>
    </row>
    <row r="28" spans="1:4">
      <c r="A28" s="3" t="s">
        <v>607</v>
      </c>
    </row>
    <row r="29" spans="1:4">
      <c r="A29" s="4" t="s">
        <v>608</v>
      </c>
      <c r="C29" s="5" t="n">
        <v>-2</v>
      </c>
    </row>
    <row r="30" spans="1:4">
      <c r="A30" s="4" t="s">
        <v>609</v>
      </c>
      <c r="C30" s="7" t="n">
        <v>-2</v>
      </c>
      <c r="D30" s="7" t="n">
        <v>-5</v>
      </c>
    </row>
    <row r="31" spans="1:4"/>
    <row r="32" spans="1:4">
      <c r="A32" s="4" t="s">
        <v>579</v>
      </c>
      <c r="B32" s="4" t="s">
        <v>617</v>
      </c>
    </row>
    <row r="33" spans="1:4">
      <c r="A33" s="4" t="s">
        <v>615</v>
      </c>
      <c r="B33" s="4" t="s">
        <v>618</v>
      </c>
    </row>
  </sheetData>
  <mergeCells count="5">
    <mergeCell ref="A1:B2"/>
    <mergeCell ref="C1:D1"/>
    <mergeCell ref="A31:C31"/>
    <mergeCell ref="B32:C32"/>
    <mergeCell ref="B33:C3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25</v>
      </c>
    </row>
    <row r="3" spans="1:3">
      <c r="A3" s="3" t="s">
        <v>607</v>
      </c>
    </row>
    <row r="4" spans="1:3">
      <c r="A4" s="4" t="s">
        <v>27</v>
      </c>
      <c r="B4" s="7" t="n">
        <v>-4147</v>
      </c>
      <c r="C4" s="7" t="n">
        <v>-4472</v>
      </c>
    </row>
    <row r="5" spans="1:3">
      <c r="A5" s="4" t="s">
        <v>29</v>
      </c>
      <c r="B5" s="5" t="n">
        <v>3569</v>
      </c>
      <c r="C5" s="5" t="n">
        <v>3985</v>
      </c>
    </row>
    <row r="6" spans="1:3">
      <c r="A6" s="4" t="s">
        <v>38</v>
      </c>
      <c r="B6" s="5" t="n">
        <v>56</v>
      </c>
      <c r="C6" s="5" t="n">
        <v>212</v>
      </c>
    </row>
    <row r="7" spans="1:3">
      <c r="A7" s="4" t="s">
        <v>620</v>
      </c>
    </row>
    <row r="8" spans="1:3">
      <c r="A8" s="3" t="s">
        <v>607</v>
      </c>
    </row>
    <row r="9" spans="1:3">
      <c r="A9" s="4" t="s">
        <v>27</v>
      </c>
      <c r="B9" s="5" t="n">
        <v>-23</v>
      </c>
      <c r="C9" s="5" t="n">
        <v>-20</v>
      </c>
    </row>
    <row r="10" spans="1:3">
      <c r="A10" s="4" t="s">
        <v>29</v>
      </c>
      <c r="B10" s="5" t="n">
        <v>-1</v>
      </c>
      <c r="C10" s="5" t="n">
        <v>-1</v>
      </c>
    </row>
    <row r="11" spans="1:3">
      <c r="A11" s="4" t="s">
        <v>38</v>
      </c>
      <c r="B11" s="7" t="n">
        <v>-24</v>
      </c>
      <c r="C11" s="7" t="n">
        <v>-2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1</v>
      </c>
      <c r="C1" s="2" t="s">
        <v>1</v>
      </c>
    </row>
    <row r="2" spans="1:4">
      <c r="C2" s="2" t="s">
        <v>2</v>
      </c>
      <c r="D2" s="2" t="s">
        <v>25</v>
      </c>
    </row>
    <row r="3" spans="1:4">
      <c r="A3" s="3" t="s">
        <v>622</v>
      </c>
    </row>
    <row r="4" spans="1:4">
      <c r="A4" s="4" t="s">
        <v>381</v>
      </c>
      <c r="C4" s="7" t="n">
        <v>-2613</v>
      </c>
    </row>
    <row r="5" spans="1:4">
      <c r="A5" s="4" t="s">
        <v>623</v>
      </c>
      <c r="C5" s="5" t="n">
        <v>101</v>
      </c>
    </row>
    <row r="6" spans="1:4">
      <c r="A6" s="4" t="s">
        <v>53</v>
      </c>
      <c r="C6" s="5" t="n">
        <v>349</v>
      </c>
    </row>
    <row r="7" spans="1:4">
      <c r="A7" s="4" t="s">
        <v>54</v>
      </c>
      <c r="C7" s="5" t="n">
        <v>-321</v>
      </c>
    </row>
    <row r="8" spans="1:4">
      <c r="A8" s="4" t="s">
        <v>383</v>
      </c>
      <c r="C8" s="5" t="n">
        <v>-2484</v>
      </c>
    </row>
    <row r="9" spans="1:4">
      <c r="A9" s="4" t="s">
        <v>610</v>
      </c>
    </row>
    <row r="10" spans="1:4">
      <c r="A10" s="3" t="s">
        <v>622</v>
      </c>
    </row>
    <row r="11" spans="1:4">
      <c r="A11" s="4" t="s">
        <v>381</v>
      </c>
      <c r="C11" s="5" t="n">
        <v>20</v>
      </c>
    </row>
    <row r="12" spans="1:4">
      <c r="A12" s="4" t="s">
        <v>623</v>
      </c>
      <c r="C12" s="5" t="n">
        <v>-11</v>
      </c>
      <c r="D12" s="7" t="n">
        <v>-6</v>
      </c>
    </row>
    <row r="13" spans="1:4">
      <c r="A13" s="4" t="s">
        <v>383</v>
      </c>
      <c r="C13" s="5" t="n">
        <v>9</v>
      </c>
    </row>
    <row r="14" spans="1:4">
      <c r="A14" s="4" t="s">
        <v>611</v>
      </c>
    </row>
    <row r="15" spans="1:4">
      <c r="A15" s="3" t="s">
        <v>622</v>
      </c>
    </row>
    <row r="16" spans="1:4">
      <c r="A16" s="4" t="s">
        <v>381</v>
      </c>
      <c r="C16" s="5" t="n">
        <v>41</v>
      </c>
    </row>
    <row r="17" spans="1:4">
      <c r="A17" s="4" t="s">
        <v>623</v>
      </c>
      <c r="C17" s="5" t="n">
        <v>4</v>
      </c>
      <c r="D17" s="5" t="n">
        <v>49</v>
      </c>
    </row>
    <row r="18" spans="1:4">
      <c r="A18" s="4" t="s">
        <v>624</v>
      </c>
      <c r="B18" s="4" t="s">
        <v>579</v>
      </c>
      <c r="C18" s="5" t="n">
        <v>-24</v>
      </c>
      <c r="D18" s="7" t="n">
        <v>-19</v>
      </c>
    </row>
    <row r="19" spans="1:4">
      <c r="A19" s="4" t="s">
        <v>383</v>
      </c>
      <c r="C19" s="5" t="n">
        <v>21</v>
      </c>
    </row>
    <row r="20" spans="1:4">
      <c r="A20" s="4" t="s">
        <v>613</v>
      </c>
    </row>
    <row r="21" spans="1:4">
      <c r="A21" s="3" t="s">
        <v>622</v>
      </c>
    </row>
    <row r="22" spans="1:4">
      <c r="A22" s="4" t="s">
        <v>381</v>
      </c>
      <c r="C22" s="5" t="n">
        <v>-1970</v>
      </c>
    </row>
    <row r="23" spans="1:4">
      <c r="A23" s="4" t="s">
        <v>623</v>
      </c>
      <c r="C23" s="5" t="n">
        <v>110</v>
      </c>
    </row>
    <row r="24" spans="1:4">
      <c r="A24" s="4" t="s">
        <v>624</v>
      </c>
      <c r="C24" s="5" t="n">
        <v>24</v>
      </c>
    </row>
    <row r="25" spans="1:4">
      <c r="A25" s="4" t="s">
        <v>53</v>
      </c>
      <c r="C25" s="5" t="n">
        <v>349</v>
      </c>
    </row>
    <row r="26" spans="1:4">
      <c r="A26" s="4" t="s">
        <v>54</v>
      </c>
      <c r="C26" s="5" t="n">
        <v>-321</v>
      </c>
    </row>
    <row r="27" spans="1:4">
      <c r="A27" s="4" t="s">
        <v>383</v>
      </c>
      <c r="C27" s="5" t="n">
        <v>-1808</v>
      </c>
    </row>
    <row r="28" spans="1:4">
      <c r="A28" s="4" t="s">
        <v>616</v>
      </c>
    </row>
    <row r="29" spans="1:4">
      <c r="A29" s="3" t="s">
        <v>622</v>
      </c>
    </row>
    <row r="30" spans="1:4">
      <c r="A30" s="4" t="s">
        <v>381</v>
      </c>
      <c r="C30" s="5" t="n">
        <v>-704</v>
      </c>
    </row>
    <row r="31" spans="1:4">
      <c r="A31" s="4" t="s">
        <v>623</v>
      </c>
      <c r="C31" s="5" t="n">
        <v>-2</v>
      </c>
    </row>
    <row r="32" spans="1:4">
      <c r="A32" s="4" t="s">
        <v>383</v>
      </c>
      <c r="C32" s="7" t="n">
        <v>-706</v>
      </c>
    </row>
    <row r="33" spans="1:4"/>
    <row r="34" spans="1:4">
      <c r="A34" s="4" t="s">
        <v>579</v>
      </c>
      <c r="B34" s="4" t="s">
        <v>617</v>
      </c>
    </row>
  </sheetData>
  <mergeCells count="4">
    <mergeCell ref="A1:B2"/>
    <mergeCell ref="C1:D1"/>
    <mergeCell ref="A33:C33"/>
    <mergeCell ref="B34:C3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5</v>
      </c>
      <c r="B1" s="2" t="s">
        <v>626</v>
      </c>
      <c r="C1" s="2" t="s">
        <v>311</v>
      </c>
    </row>
    <row r="2" spans="1:3">
      <c r="A2" s="4" t="s">
        <v>627</v>
      </c>
    </row>
    <row r="3" spans="1:3">
      <c r="A3" s="3" t="s">
        <v>628</v>
      </c>
    </row>
    <row r="4" spans="1:3">
      <c r="A4" s="4" t="s">
        <v>629</v>
      </c>
      <c r="C4" s="7" t="n">
        <v>58</v>
      </c>
    </row>
    <row r="5" spans="1:3">
      <c r="A5" s="4" t="s">
        <v>630</v>
      </c>
    </row>
    <row r="6" spans="1:3">
      <c r="A6" s="3" t="s">
        <v>628</v>
      </c>
    </row>
    <row r="7" spans="1:3">
      <c r="A7" s="4" t="s">
        <v>631</v>
      </c>
      <c r="B7" s="5" t="n">
        <v>15</v>
      </c>
    </row>
    <row r="8" spans="1:3">
      <c r="A8" s="4" t="s">
        <v>632</v>
      </c>
    </row>
    <row r="9" spans="1:3">
      <c r="A9" s="3" t="s">
        <v>628</v>
      </c>
    </row>
    <row r="10" spans="1:3">
      <c r="A10" s="4" t="s">
        <v>631</v>
      </c>
      <c r="B10" s="5" t="n">
        <v>9</v>
      </c>
    </row>
    <row r="11" spans="1:3">
      <c r="A11" s="4" t="s">
        <v>633</v>
      </c>
    </row>
    <row r="12" spans="1:3">
      <c r="A12" s="3" t="s">
        <v>628</v>
      </c>
    </row>
    <row r="13" spans="1:3">
      <c r="A13" s="4" t="s">
        <v>631</v>
      </c>
      <c r="B13" s="5" t="n">
        <v>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2</v>
      </c>
      <c r="B1" s="2" t="s">
        <v>1</v>
      </c>
    </row>
    <row r="2" spans="1:2">
      <c r="B2" s="2" t="s">
        <v>2</v>
      </c>
    </row>
    <row r="3" spans="1:2">
      <c r="A3" s="3" t="s">
        <v>143</v>
      </c>
    </row>
    <row r="4" spans="1:2">
      <c r="A4" s="4" t="s">
        <v>10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7:42:13Z</dcterms:created>
  <dcterms:modified xmlns:dcterms="http://purl.org/dc/terms/" xmlns:xsi="http://www.w3.org/2001/XMLSchema-instance" xsi:type="dcterms:W3CDTF">2017-03-30T17:42:13Z</dcterms:modified>
</cp:coreProperties>
</file>